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Acquisition Of Ascyrus" sheetId="8" state="visible" r:id="rId8"/>
    <sheet xmlns:r="http://schemas.openxmlformats.org/officeDocument/2006/relationships" name="Agreements With Endospan" sheetId="9" state="visible" r:id="rId9"/>
    <sheet xmlns:r="http://schemas.openxmlformats.org/officeDocument/2006/relationships" name="Financial Instruments" sheetId="10" state="visible" r:id="rId10"/>
    <sheet xmlns:r="http://schemas.openxmlformats.org/officeDocument/2006/relationships" name="Cash Equivalents And Restricted" sheetId="11" state="visible" r:id="rId11"/>
    <sheet xmlns:r="http://schemas.openxmlformats.org/officeDocument/2006/relationships" name="Inventories And Deferred Preser"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Stock Compensation" sheetId="19" state="visible" r:id="rId19"/>
    <sheet xmlns:r="http://schemas.openxmlformats.org/officeDocument/2006/relationships" name="(Loss) Earnings Per Share" sheetId="20" state="visible" r:id="rId20"/>
    <sheet xmlns:r="http://schemas.openxmlformats.org/officeDocument/2006/relationships" name="Segment Information" sheetId="21" state="visible" r:id="rId21"/>
    <sheet xmlns:r="http://schemas.openxmlformats.org/officeDocument/2006/relationships" name="Basis Of Presentation (Policy)" sheetId="22" state="visible" r:id="rId22"/>
    <sheet xmlns:r="http://schemas.openxmlformats.org/officeDocument/2006/relationships" name="Acquisition of Ascyrus (Tables)" sheetId="23" state="visible" r:id="rId23"/>
    <sheet xmlns:r="http://schemas.openxmlformats.org/officeDocument/2006/relationships" name="Financial Instruments (Tables)" sheetId="24" state="visible" r:id="rId24"/>
    <sheet xmlns:r="http://schemas.openxmlformats.org/officeDocument/2006/relationships" name="Cash Equivalents And Restrict_2" sheetId="25" state="visible" r:id="rId25"/>
    <sheet xmlns:r="http://schemas.openxmlformats.org/officeDocument/2006/relationships" name="Inventories And Deferred Pres_2"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Revenue Recognition (Tables)" sheetId="30" state="visible" r:id="rId30"/>
    <sheet xmlns:r="http://schemas.openxmlformats.org/officeDocument/2006/relationships" name="Stock Compensation (Tables)" sheetId="31" state="visible" r:id="rId31"/>
    <sheet xmlns:r="http://schemas.openxmlformats.org/officeDocument/2006/relationships" name="(Loss) Earnings Per Share (Tabl" sheetId="32" state="visible" r:id="rId32"/>
    <sheet xmlns:r="http://schemas.openxmlformats.org/officeDocument/2006/relationships" name="Segment And Geographic Informat" sheetId="33" state="visible" r:id="rId33"/>
    <sheet xmlns:r="http://schemas.openxmlformats.org/officeDocument/2006/relationships" name="Basis Of Presentation (Narrativ" sheetId="34" state="visible" r:id="rId34"/>
    <sheet xmlns:r="http://schemas.openxmlformats.org/officeDocument/2006/relationships" name="Acquisition of Ascyrus (Narrati" sheetId="35" state="visible" r:id="rId35"/>
    <sheet xmlns:r="http://schemas.openxmlformats.org/officeDocument/2006/relationships" name="Acquisition of Ascyrus (Purchas" sheetId="36" state="visible" r:id="rId36"/>
    <sheet xmlns:r="http://schemas.openxmlformats.org/officeDocument/2006/relationships" name="Agreements With Endospan (Narra" sheetId="37" state="visible" r:id="rId37"/>
    <sheet xmlns:r="http://schemas.openxmlformats.org/officeDocument/2006/relationships" name="Financial Instruments (Summary " sheetId="38" state="visible" r:id="rId38"/>
    <sheet xmlns:r="http://schemas.openxmlformats.org/officeDocument/2006/relationships" name="Financial Instruments (Reconcil" sheetId="39" state="visible" r:id="rId39"/>
    <sheet xmlns:r="http://schemas.openxmlformats.org/officeDocument/2006/relationships" name="Cash Equivalents And Restrict_3" sheetId="40" state="visible" r:id="rId40"/>
    <sheet xmlns:r="http://schemas.openxmlformats.org/officeDocument/2006/relationships" name="Cash Equivalents And Restrict_4" sheetId="41" state="visible" r:id="rId41"/>
    <sheet xmlns:r="http://schemas.openxmlformats.org/officeDocument/2006/relationships" name="Inventories And Deferred Pres_3" sheetId="42" state="visible" r:id="rId42"/>
    <sheet xmlns:r="http://schemas.openxmlformats.org/officeDocument/2006/relationships" name="Inventories And Deferred Pres_4" sheetId="43" state="visible" r:id="rId43"/>
    <sheet xmlns:r="http://schemas.openxmlformats.org/officeDocument/2006/relationships" name="Inventories And Deferred Pres_5"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Goodwill And Other Intangible_7" sheetId="49" state="visible" r:id="rId49"/>
    <sheet xmlns:r="http://schemas.openxmlformats.org/officeDocument/2006/relationships" name="Goodwill And Other Intangible_8" sheetId="50" state="visible" r:id="rId50"/>
    <sheet xmlns:r="http://schemas.openxmlformats.org/officeDocument/2006/relationships" name="Income Taxes (Narrative) (Detai" sheetId="51" state="visible" r:id="rId51"/>
    <sheet xmlns:r="http://schemas.openxmlformats.org/officeDocument/2006/relationships" name="Leases (Narrative) (Details)" sheetId="52" state="visible" r:id="rId52"/>
    <sheet xmlns:r="http://schemas.openxmlformats.org/officeDocument/2006/relationships" name="Leases (Schedule Of Supplementa" sheetId="53" state="visible" r:id="rId53"/>
    <sheet xmlns:r="http://schemas.openxmlformats.org/officeDocument/2006/relationships" name="Leases (Summary Of Lease Costs)" sheetId="54" state="visible" r:id="rId54"/>
    <sheet xmlns:r="http://schemas.openxmlformats.org/officeDocument/2006/relationships" name="Leases (Schedule Of Supplemen_2" sheetId="55" state="visible" r:id="rId55"/>
    <sheet xmlns:r="http://schemas.openxmlformats.org/officeDocument/2006/relationships" name="Leases (Schedule Of Minimum Lea" sheetId="56" state="visible" r:id="rId56"/>
    <sheet xmlns:r="http://schemas.openxmlformats.org/officeDocument/2006/relationships" name="Debt (Narrative) (Details)" sheetId="57" state="visible" r:id="rId57"/>
    <sheet xmlns:r="http://schemas.openxmlformats.org/officeDocument/2006/relationships" name="Debt (Schedule Of Short-Term An" sheetId="58" state="visible" r:id="rId58"/>
    <sheet xmlns:r="http://schemas.openxmlformats.org/officeDocument/2006/relationships" name="Commitments And Contingencies (" sheetId="59" state="visible" r:id="rId59"/>
    <sheet xmlns:r="http://schemas.openxmlformats.org/officeDocument/2006/relationships" name="Revenue Recognition (Disaggrega" sheetId="60" state="visible" r:id="rId60"/>
    <sheet xmlns:r="http://schemas.openxmlformats.org/officeDocument/2006/relationships" name="Stock Compensation (Narrative) " sheetId="61" state="visible" r:id="rId61"/>
    <sheet xmlns:r="http://schemas.openxmlformats.org/officeDocument/2006/relationships" name="Stock Compensation (Schedule Of" sheetId="62" state="visible" r:id="rId62"/>
    <sheet xmlns:r="http://schemas.openxmlformats.org/officeDocument/2006/relationships" name="Stock Compensation (Summary Of " sheetId="63" state="visible" r:id="rId63"/>
    <sheet xmlns:r="http://schemas.openxmlformats.org/officeDocument/2006/relationships" name="(Loss) Earnings Per Share (Narr" sheetId="64" state="visible" r:id="rId64"/>
    <sheet xmlns:r="http://schemas.openxmlformats.org/officeDocument/2006/relationships" name="(Loss) Earnings Per Share (Comp" sheetId="65" state="visible" r:id="rId65"/>
    <sheet xmlns:r="http://schemas.openxmlformats.org/officeDocument/2006/relationships" name="Segment Information (Narrative)" sheetId="66" state="visible" r:id="rId66"/>
    <sheet xmlns:r="http://schemas.openxmlformats.org/officeDocument/2006/relationships" name="Segment Information (Revenues, " sheetId="67" state="visible" r:id="rId67"/>
    <sheet xmlns:r="http://schemas.openxmlformats.org/officeDocument/2006/relationships" name="Segment Information (Summary Of"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3165</t>
        </is>
      </c>
    </row>
    <row r="10">
      <c r="A10" s="4" t="inlineStr">
        <is>
          <t>Entity Registrant Name</t>
        </is>
      </c>
      <c r="B10" s="4" t="inlineStr">
        <is>
          <t>CRYOLIFE INC.</t>
        </is>
      </c>
    </row>
    <row r="11">
      <c r="A11" s="4" t="inlineStr">
        <is>
          <t>Entity Incorporation, State or Country Code</t>
        </is>
      </c>
      <c r="B11" s="4" t="inlineStr">
        <is>
          <t>FL</t>
        </is>
      </c>
    </row>
    <row r="12">
      <c r="A12" s="4" t="inlineStr">
        <is>
          <t>Entity Tax Identification Number</t>
        </is>
      </c>
      <c r="B12" s="4" t="inlineStr">
        <is>
          <t>59-2417093</t>
        </is>
      </c>
    </row>
    <row r="13">
      <c r="A13" s="4" t="inlineStr">
        <is>
          <t>Entity Address, Address Line One</t>
        </is>
      </c>
      <c r="B13" s="4" t="inlineStr">
        <is>
          <t>1655 Roberts Boulevard, NW</t>
        </is>
      </c>
    </row>
    <row r="14">
      <c r="A14" s="4" t="inlineStr">
        <is>
          <t>Entity Address, City or Town</t>
        </is>
      </c>
      <c r="B14" s="4" t="inlineStr">
        <is>
          <t>Kennesaw</t>
        </is>
      </c>
    </row>
    <row r="15">
      <c r="A15" s="4" t="inlineStr">
        <is>
          <t>Entity Address, State or Province</t>
        </is>
      </c>
      <c r="B15" s="4" t="inlineStr">
        <is>
          <t>GA</t>
        </is>
      </c>
    </row>
    <row r="16">
      <c r="A16" s="4" t="inlineStr">
        <is>
          <t>Entity Address, Postal Zip Code</t>
        </is>
      </c>
      <c r="B16" s="4" t="inlineStr">
        <is>
          <t>30144</t>
        </is>
      </c>
    </row>
    <row r="17">
      <c r="A17" s="4" t="inlineStr">
        <is>
          <t>City Area Code</t>
        </is>
      </c>
      <c r="B17" s="4" t="inlineStr">
        <is>
          <t>770</t>
        </is>
      </c>
    </row>
    <row r="18">
      <c r="A18" s="4" t="inlineStr">
        <is>
          <t>Local Phone Number</t>
        </is>
      </c>
      <c r="B18" s="4" t="inlineStr">
        <is>
          <t>419-3355</t>
        </is>
      </c>
    </row>
    <row r="19">
      <c r="A19" s="4" t="inlineStr">
        <is>
          <t>Title of 12(b) Security</t>
        </is>
      </c>
      <c r="B19" s="4" t="inlineStr">
        <is>
          <t>Common Stock, $0.01 par value</t>
        </is>
      </c>
    </row>
    <row r="20">
      <c r="A20" s="4" t="inlineStr">
        <is>
          <t>Trading Symbol</t>
        </is>
      </c>
      <c r="B20" s="4" t="inlineStr">
        <is>
          <t>CRY</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8857435</v>
      </c>
    </row>
    <row r="29">
      <c r="A29" s="4" t="inlineStr">
        <is>
          <t>Document Fiscal Year Focus</t>
        </is>
      </c>
      <c r="B29" s="4" t="inlineStr">
        <is>
          <t>2020</t>
        </is>
      </c>
    </row>
    <row r="30">
      <c r="A30" s="4" t="inlineStr">
        <is>
          <t>Entity Central Index Key</t>
        </is>
      </c>
      <c r="B30" s="4" t="inlineStr">
        <is>
          <t>0000784199</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 [Abstract]</t>
        </is>
      </c>
    </row>
    <row r="4">
      <c r="A4" s="4" t="inlineStr">
        <is>
          <t>Financial Instruments</t>
        </is>
      </c>
      <c r="B4" s="4" t="inlineStr">
        <is>
          <t xml:space="preserve">4. Financial Instruments The following is a summary of our financial instruments measured at fair value on a recurring basis (in thousands): September 30, 2020 Level 1 Level 2 Level 3 Total Cash equivalents: Money market funds $ 11,483 $ -- $ -- $ 11,483 Restricted securities: Money market funds 513 -- -- 513 Endospan loan -- -- 409 409 Total assets $ 11,996 $ -- $ 409 $ 12,405 Long-term liabilities: Contingent consideration -- -- ( 55,407 ) ( 55,407 ) Total liabilities $ -- $ -- $ ( 55,407 ) $ ( 55,407 ) December 31, 2019 Level 1 Level 2 Level 3 Total Cash equivalents: Money market funds $ 1,472 $ -- $ -- $ 1,472 Restricted securities: Money market funds 528 -- -- 528 Endospan loan -- -- 358 358 Total assets $ 2,000 $ -- $ 358 $ 2,358 We used prices quoted from our investment advisors to determine the Level 1 valuation of our investments in money market funds . We recorded the Endospan Loan, classified as Level 3, as a result of an agreement with Endospan in September 2019. The contingent consideration component of the Ascyrus acquisition was classified as a Level 3 financial instrument. See Note 2 and Note 3 for further discussion of the Ascyrus acquisition, and the Endospan Loan, respectively. Changes in fair value of Level 3 assets and liabilities are listed in the tables below (in thousands): Endospan Loan Contingent Consideration Balance as of December 31, 2019 $ 358 Balance as of December 31, 2019 $ -- Additional investment in Endospan 5,000 Discounted value at acquisition ( 55,407 ) Change in valuation ( 4,949 ) Change in valuation -- Balance as of September 30, 2020 $ 409 Balance as of September 30, 2020 $ ( 55,40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Restricted Securities</t>
        </is>
      </c>
      <c r="B1" s="2" t="inlineStr">
        <is>
          <t>9 Months Ended</t>
        </is>
      </c>
    </row>
    <row r="2">
      <c r="B2" s="2" t="inlineStr">
        <is>
          <t>Sep. 30, 2020</t>
        </is>
      </c>
    </row>
    <row r="3">
      <c r="A3" s="3" t="inlineStr">
        <is>
          <t>Cash Equivalents And Restricted Securities [Abstract]</t>
        </is>
      </c>
    </row>
    <row r="4">
      <c r="A4" s="4" t="inlineStr">
        <is>
          <t>Cash Equivalents And Restricted Securities</t>
        </is>
      </c>
      <c r="B4" s="4" t="inlineStr">
        <is>
          <t xml:space="preserve">5. Cash Equivalents and Restricted Securities The following is a summary of cash equivalents and restricted securities (in thousands): Unrealized Estimated Holding Market September 30, 2020 Cost Basis Gains Value Cash equivalents: Money market funds $ 11,483 $ -- $ 11,483 Restricted securities: Money market funds 513 -- 513 Total assets $ 11,996 $ -- $ 11,996 Unrealized Estimated Holding Market December 31, 2019 Cost Basis Gains Value Cash equivalents: Money market funds $ 1,472 $ -- $ 1,472 Restricted securities: Money market funds 528 -- 528 Total assets $ 2,000 $ -- $ 2,000 As of September 30, 2020 and December 31, 2019 $ 513,000 and $ 528,000 , respectively, of our money market funds were designated as short-term restricted securities due to a contractual commitment to hold the securities as pledged collateral relating to international tax obligations. There were no gross realized gains or losses on cash equivalents and restricted securities in the three and nine months ended September 30, 2020 and 2019. As of September 30, 2020 $ 513,000 of our restricted securities had a maturity date within three months . As of December 31, 2019 $ 528,000 of our restricted securities had a maturity date within three month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And Deferred Preservation Costs</t>
        </is>
      </c>
      <c r="B1" s="2" t="inlineStr">
        <is>
          <t>9 Months Ended</t>
        </is>
      </c>
    </row>
    <row r="2">
      <c r="B2" s="2" t="inlineStr">
        <is>
          <t>Sep. 30, 2020</t>
        </is>
      </c>
    </row>
    <row r="3">
      <c r="A3" s="3" t="inlineStr">
        <is>
          <t>Inventories And Deferred Preservation Costs [Abstract]</t>
        </is>
      </c>
    </row>
    <row r="4">
      <c r="A4" s="4" t="inlineStr">
        <is>
          <t>Inventories And Deferred Preservation Costs</t>
        </is>
      </c>
      <c r="B4" s="4" t="inlineStr">
        <is>
          <t xml:space="preserve">6. Inventories and Deferred Preservation Costs Inventories at September 30, 2020 and December 31, 2019 were comprised of the following (in thousands): September 30, December 31, 2020 2019 Raw materials and supplies $ 30,875 $ 21,180 Work-in-process 7,461 5,127 Finished goods 31,066 26,764 Total inventories $ 69,402 $ 53,071 Deferred preservation costs at September 30, 2020 and December 31, 2019 were comprised of the following (in thousands): September 30, December 31, 2020 2019 Cardiac tissues $ 16,300 $ 15,365 Vascular tissues 19,254 17,186 NeoPatch 398 - Total deferred preservation costs $ 35,952 $ 32,551 To facilitate product usage, we maintain consignment inventory of our On-X heart valves at domestic hospital locations and both On-X heart valves and JOTEC products at international hospital locations. We retain title and control over this consignment inventory until the device is implanted, at which time we invoice the hospital and recognize revenue. As of September 30, 2020 we had $ 12.8 million in consignment inventory, with approximately 47 % in domestic locations and 53 % in international locations. As of December 31, 2019 we had $ 12.0 million in consignment inventory, with approximately 51 % in domestic locations and 49 % in international loc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 [Abstract]</t>
        </is>
      </c>
    </row>
    <row r="4">
      <c r="A4" s="4" t="inlineStr">
        <is>
          <t>Goodwill And Other Intangible Assets</t>
        </is>
      </c>
      <c r="B4" s="4" t="inlineStr">
        <is>
          <t xml:space="preserve">7. Goodwill and Other Intangible Assets Indefinite Lived Intangible Assets As of September 30, 2020 and December 31, 2019 the carrying values of our indefinite lived intangible assets were as follows (in thousands): September 30, December 31, 2020 2019 Goodwill $ 253,995 $ 186,697 In-process R&amp;D 2,283 2,190 Procurement contracts and agreements 2,013 2,013 Trademarks 765 844 We monitor the phases of development of our acquired in-process research and development projects, including the risks associated with further development and the amount and timing of benefits expected to be derived from the completed projects. Incremental costs associated with development are charged to expense as incurred. Capitalized costs are amortized over the estimated useful life of the developed asset once completed. Our in-process research and development projects are reviewed for impairment annually, or more frequently, if events or changes in circumstances indicate that the asset might be impaired. Based on our experience with similar agreements, we believe that our acquired procurement contracts and agreements have indefinite useful lives, as we expect to continue to renew these contracts for the foreseeable future. We believe that our trademarks have indefinite useful lives as we currently anticipate that our trademarks will contribute to our cash flows indefinitely. We evaluate our goodwill and non-amortizing intangible assets for impairment on an annual basis during the fourth quarter of the year, and, if necessary, during interim periods if factors indicate that an impairment review is warranted. As of September 30, 2020 we concluded that our assessment of current factors did not indicate that goodwill or non-amortizing intangible assets are more likely than not to be impaired. We will continue to evaluate the recoverability of these non-amortizing intangible assets in future periods as necessary. The goodwill balance increased during the nine months ended September 30, 2020 as a result of the goodwill recorded in connection with the Ascyrus acquisition as further described in Note 2 above. As of September 30, 2020 and December 31, 2019 our entire goodwill balance was related to our Medical Devices segment. Medical Devices Segment Balance as of December 31, 2019 $ 186,697 Ascyrus acquisition 62,724 Revaluation of goodwill denominated in foreign currency 4,574 Balance as of September 30, 2020 $ 253,995 Definite Lived Intangible Assets The definite lived intangible balance includes balances related to acquired technology, customer relationships, distribution and manufacturing rights and know-how, patents and other definite lived intangible assets. The acquired technology balance increased $ 72.6 million during the nine months ended September 30, 2020 related to developed technology acquired as a result of the Ascyrus acquisition as further described in Note 2 above. As of September 30, 2020 and December 31, 2019 the gross carrying values, accumulated amortization, and approximate amortization period of our definite lived intangible assets were as follows (in thousands): Gross Carrying Accumulated Amortization September 30, 2020 Value Amortization Period Acquired technology $ 217,085 $ 32,075 11 – 22 Years Customer lists and relationships 31,215 7,733 13 – 22 Years Distribution and manufacturing rights and know-how 14,239 4,678 5 – 15 Years Patents 3,888 3,104 17 Years Other 2,712 903 4 – 5 Years Gross Carrying Accumulated Amortization December 31, 2019 Value Amortization Period Acquired technology $ 140,193 $ 24,778 11 – 22 Years Customer lists and relationships 31,131 6,581 13 – 22 Years Distribution and manufacturing rights and know-how 13,826 3,005 5 – 15 Years Patents 3,664 3,074 17 Years Other 1,919 608 3 – 5 Years Amortization Expense The following is a summary of amortization expense as recorded in general, administrative, and marketing expenses on our Summary Consolidated Statement of Operations and Comprehensive Income (Loss) (in thousands): Three Months Ended Nine Months Ended September 30, September 30, 2020 2019 2020 2019 Amortization expense $ 3,397 $ 2,660 $ 9,430 $ 7,796 As of September 30, 2020 scheduled amortization of intangible assets for the next five years is as follows (in thousands): Remainder of 2020 2021 2022 2023 2024 2025 Total Amortization expense $ 4,127 16,506 15,959 15,486 15,160 13,079 $ 80,3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 xml:space="preserve">8. Income Taxes Income Tax Expense Our effective income tax rate was a benefit of 31 % and 23 % for the three and nine months ended September 30, 2020, respectively, as compared to a benefit of 87 % and 2,375 % for the three and nine months ended September 30, 2019, respectively. The change in the tax rate for the three and nine months ended September 30, 2020 is primarily due to a change in pre-tax book loss, as well as a reduction in the excess tax benefit related to stock compensation for the three and nine months ended September 30, 2020, as compared to the three and nine months ended September 30, 2019. The income tax rate for the three and nine months ended September 30, 2020 and 2019 was favorably impacted by excess tax benefit deductions related to stock compensation, the research and development tax credit, and losses in high rate jurisdictions. These factors were partially offset by the unfavorable impacts of non-deductible operating expenses and executive compensation expenses. Deferred Income Taxes We generate deferred tax assets primarily as a result of the difference in fixed asset depreciation lives for book and tax purposes, accruals for which the timing of deductibility is different for book and tax purposes, the timing of tax deductions related to stock compensation, and operating losses. We acquired significant deferred tax assets, primarily net operating loss carryforwards, from our acquisitions of JOTEC and its subsidiaries in 2017, On-X in 2016, Hemosphere, Inc. in 2012, and Cardiogenesis Corporation in 2011. We believe utilization of these net operating losses will not have a material impact on income taxes for the 2020 tax year. As of September 30, 2020 we maintained a total of $ 2.7 million in valuation allowances against deferred tax assets, primarily related to state and foreign net operating loss carryforwards, and a net deferred tax liability of $ 21.5 million. As of December 31, 2019 we maintained a total of $ 3.2 million in valuation allowances against deferred tax assets, primarily related to state and foreign net operating loss carryforwards, and a net deferred tax liability of $ 20.4 million. The Coronavirus Aid, Relief and Economic Security Act (“CARES Act”) In response to the novel coronavirus disease (“COVID-19”) pandemic, the U.S. government enacted the CARES Act on March 27, 2020. The CARES Act provides various forms of relief and assistance to U.S. businesses. We recorded a reduction to income taxes payable and deferred tax assets of approximately $ 1.3 million for the anticipated change to the 2019 Section 163(j) interest expense deduction limitation. We will continue to monitor and assess the impact the CARES Act and similar legislation in other countries may have on our business and financial resul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9. Leases We have operating and finance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We sublease, on an operating lease basis, two unused office space facilities near our corporate office. Total annual sub-lease rental income for these facilities is approximately $ 905,000 . Consolidated balance sheet information related to leases is as follows (in thousands, except lease term and discount rate): Operating leases: September 30, 2020 December 31, 2019 Operating lease right-of-use assets $ 28,365 $ 27,007 Accumulated amortization ( 8,927 ) ( 5,013 ) Operating lease right-of-use assets, net $ 19,438 $ 21,994 Current maturities of operating leases $ 5,678 $ 5,487 Non-current maturities of operating lease 15,026 17,918 Total operating lease liabilities $ 20,704 $ 23,405 Finance leases: Property and equipment, at cost $ 7,369 $ 7,161 Accumulated amortization ( 1,743 ) ( 1,279 ) Property and equipment, net $ 5,626 $ 5,882 Current maturities of finance leases $ 595 $ 597 Non-current maturities of finance leases 5,206 5,415 Total finance lease liabilities $ 5,801 $ 6,012 Weighted average remaining lease term (in years): Operating leases 5.2 5.5 Finance leases 10.0 10.6 Weighted average discount rate: Operating leases 5.2 % 5.4 % Finance leases 2.0 % 2.0 % Current maturities of finance leases are included as a component of Other current liabilities and non-current maturities of finance leases are included as a component of Other long-term liabilities on our Summary Consolidated Balance Sheets. A summary of lease expenses for our finance and operating leases included in General, Administrative, and Marketing Expenses on our Summary Consolidated Statements of Operations and Comprehensive Income (Loss) are as follows (in thousands): Three Months Ended Nine Months Ended September 30, September 30, 2020 2019 2020 2019 Amortization of property and equipment $ 164 $ 188 $ 487 $ 608 Interest expense on finance leases 30 30 89 93 Total finance lease expense 194 218 576 701 Operating lease expense 1,806 1,717 5,324 4,870 Sublease income ( 226 ) ( 227 ) ( 679 ) ( 679 ) Total lease expense $ 1,774 $ 1,708 $ 5,221 $ 4,892 A summary of our cash flow information related to leases is as follows (in thousands): Nine Months Ended Nine Months Ended Cash paid for amounts included in the measurement of lease liabilities: September 30, 2020 September 30, 2019 Operating cash flows for operating leases $ 5,438 $ 5,004 Financing cash flows for finance leases 465 561 Operating cash flows for finance leases 92 91 Future minimum lease payments and sublease rental income are as follows (in thousands): Finance Operating Sublease Leases Leases Income Remainder of 2020 $ 178 $ 1,435 $ 226 2021 695 6,823 905 2022 639 4,340 306 2023 638 2,877 -- 2024 636 2,706 -- Thereafter 3,612 5,283 -- Total minimum lease payments $ 6,398 $ 23,464 $ 1,437 Less amount representing interest ( 597 ) ( 2,760 ) Present value of net minimum lease payments 5,801 20,704 Less current maturities ( 595 ) ( 5,678 ) Lease liabilities, less current maturities $ 5,206 $ 15,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0</t>
        </is>
      </c>
    </row>
    <row r="3">
      <c r="A3" s="3" t="inlineStr">
        <is>
          <t>Debt [Abstract]</t>
        </is>
      </c>
    </row>
    <row r="4">
      <c r="A4" s="4" t="inlineStr">
        <is>
          <t>Debt</t>
        </is>
      </c>
      <c r="B4" s="4" t="inlineStr">
        <is>
          <t xml:space="preserve">10. Debt Credit Agreement On December 1, 2017 we entered into a credit and guaranty agreement for a $ 255.0 million senior secured credit facility, consisting of a $ 225.0 million secured term loan facility (the “Term Loan Facility”) and a $ 30.0 million secured revolving credit facility (“the Revolving Credit Facility” and, together with the Term Loan Facility, the “Credit Agreement”). We and each of our existing domestic subsidiaries (subject to certain exceptions and exclusions) guarantee the obligations under the Credit Agreement (the “Guarantors”). The Credit Agreement is secured by a security interest in substantially all existing and after-acquired real and personal property (subject to certain exceptions and exclusions) of us and the Guarantors. On December 1, 2017 we borrowed the entire $ 225.0 million Term Loan Facility. The proceeds of the Term Loan Facility were used along with cash on hand and shares of CryoLife common stock to (i) fund the acquisition of JOTEC and its subsidiaries (the “JOTEC Acquisition”), (ii) pay certain fees and expenses related to the JOTEC Acquisition and the Credit Agreement, and (iii) pay the outstanding balance of our prior credit facility. The Revolving Credit Facility may be used for working capital, capital expenditures, acquisitions permitted under the Credit Agreement, and other general corporate purposes pursuant to the terms of the Credit Agreement. The loan under the Term Loan Facility is repayable on a quarterly basis according to the amortization provisions set forth in the Credit Agreement. We have the right to repay the loan under the Credit Agreement in whole or in part at any time. Amounts repaid in respect of the loan under the Term Loan Facility may not be reborrowed. Amounts repaid in respect of the loan under the Revolving Credit Facility may be reborrowed. All outstanding principal and interest in respect of (i) the Term Loan Facility must be repaid on or before December 1, 2024 and (ii) the Revolving Credit Facility must be repaid on or before December 1, 2022 . In October 2018 we finalized an amendment to the Credit Agreement to reprice interest rates, resulting in a reduction in the interest rate margins over base rates on the Term Loan Facility. The loan under the Term Loan Facility bears interest, at our option, at a floating annual rate equal to either the base rate, plus a margin of 2.25 %, or LIBOR, plus a margin of 3.25 %. Prior to the repricing, the optional floating annual rate was equal to either the base rate plus a margin of 3.00 %, or LIBOR, plus a margin of 4.00 %. The loan under the Revolving Credit Facility bears interest, at our option, at a floating annual rate equal to either the base rate, plus a margin of between 3.00 % and 3.25 %, depending on our consolidated leverage ratio, or LIBOR, plus a margin of between 4.00 % and 4.25 %, depending on our consolidated leverage ratio. While a payment event of default or bankruptcy event of default exists, we are obligated to pay a per annum default rate of interest of 2.00 % in excess of the interest rate otherwise payable with respect to the overdue principal amount of any loans outstanding and overdue interest payments and other overdue fees and amounts. As of September 30, 2020 the aggregate interest rate was 4.25 % per annum. We are obligated to pay an unused commitment fee equal to 0.50 % of the unutilized portion of the revolving loans. In addition, we are also obligated to pay other customary fees for a credit facility of this size and type. The Credit Agreement contains certain customary affirmative and negative covenants, including covenants that limit our ability and the ability of our subsidiaries to, among other things, grant liens, incur debt, dispose of assets, make loans and investments, make acquisitions, make certain restricted payments (including cash dividends), merge or consolidate, change business or accounting or reporting practices, in each case subject to customary exceptions for a credit facility of this size and type. In addition, with respect to the Revolving Credit Facility, when the principal amount of loans outstanding thereunder is in excess of 25 % of the Revolving Credit Facility, the Credit Agreement requires us to comply with a specified maximum first lien net leverage ratio. The Credit Agreement includes certain customary events of default that include, among other things, non-payment of principal, interest, or fees; inaccuracy of representations and warranties; breach of covenants; cross-default to certain material indebtedness; bankruptcy and insolvency; and change of control. Upon the occurrence and during the continuance of an event of default, the lenders may declare all outstanding principal and accrued but unpaid interest under the Credit Agreement immediately due and payable and may exercise the other rights and remedies provided under the Credit Agreement and related loan documents. In March 2020 as a precautionary measure to increase cash and maintain maximum financial flexibility during the current uncertainty in global markets resulting from the COVID-19 pandemic, we borrowed the entire amount available under our $ 30.0 million Revolving Credit Facility at an aggregate interest rate of 5.20 %. On June 29, 2020 we used the net proceeds from the issuance of Convertible Senior Notes, as discussed below, to repay the $ 30.0 million outstanding under our Revolving Credit Facility. On April 29, 2020 we entered into an amendment to our Credit Agreement. As part of the amendment we obtained a waiver of our maximum first lien net leverage ratio covenant through the end of 2020. In addition, the amendment to our Credit Agreement provides that EBITDA, for covenant testing purposes, in each quarter of 2020 will be deemed equal to a fixed value equal to our bank covenant EBITDA in the fourth quarter of 2019, when our first lien net leverage was 3.4 x. As a result of these changes, we are subject to a new minimum liquidity covenant. We are also subject to restrictions on certain payments, including cash dividends. We are required to maintain a minimum liquidity of at least $ 12.0 million as of the last day of any month in 2020, and as of the last day of any quarter through the third quarter of 2021 when our Revolving Credit Facility is drawn in excess of 25 % (or $ 7.5 million) of the amount available as of the last day of any fiscal quarter during that period. Beginning in 2021, if we repay borrowings under our Revolving Credit Facility to 25 % or less, no financial maintenance covenants, including the minimum liquidity covenant and the maximum first lien net leverage ratio covenant, are applicable. Convertible Senior Notes On June 18, 2020 we issued $ 100.0 million aggregate principal amount of 4.25 % convertible senior notes with a maturity date of July 1, 2025 (the “Convertible Senior Notes”). The net proceeds from this offering, after deducting initial purchasers’ discounts and costs directly related to this offering, were approximately $ 96.5 million. The Convertible Senior Notes may be settled in cash, stock, or a combination thereof, solely at our discretion. Our current intent is to settle in cash the principal amount outstanding and any note conversion value over the principal amount with shares of our common stock. The initial conversion rate of the Convertible Senior Notes is 42.6203 shares per $ 1,000 principal amount, which is equivalent to a conversion price of approximately $ 23.46 per share, subject to adjustments. We use the treasury stock method for assumed conversion of the Convertible Senior Notes to compute the weighted average shares of common stock outstanding for diluted earnings per share. The conversion feature of the Convertible Senior Notes required bifurcation from the notes and was initially accounted for as an equity instrument classified to stockholders’ equity, which resulted in recognizing $ 16.4 million in additional paid-in-capital during the nine months ended September 30, 2020. The interest expense recognized on the Convertible Senior Notes includes approximately $ 2.0 million and $ 2.2 million for the aggregate of the contractual coupon interest, the accretion of the debt discount, and the amortization of the debt issuance costs as of three and nine months ended September 30, 2020, respectively. The interest on the Convertible Senior Notes includes the contractual coupon interest, accretion of the debt discount, and amortization of the debt issuance costs. Interest on the Convertible Senior Notes began accruing upon issuance and is payable semi-annually. Holders of the Convertible Senior Notes may convert their notes at their option at any time prior to January 1, 2025 but only under the following circumstances: (i) during any calendar quarter commencing after the calendar quarter ending on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ii) during the five business day period after any five consecutive trading day period in which the trading price per $ 1,000 principal amount of notes for each trading day of the measurement period was less than 98 % of the product of the last reported sale price of our common stock and the conversion rate on each such trading day; (iii) we give a notice of redemption with respect to any or all of the notes, at any time prior to the close of business on the second scheduled trading day immediately preceding the redemption date; or (iv) upon the occurrence of specified corporate events. On or after January 1, 2025 until the close of business on the second scheduled trading day immediately preceding the maturity date, holders may convert their notes at any time, regardless of the foregoing circumstances. We cannot redeem the Convertible Senior Notes before July 5, 2023. We can redeem them on or after July 5, 2023, in whole or in part, at our option, if the last reported sale price per share of our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We may redeem for cash all or part of the Convertible Senior Notes at a redemption price equal to 100 % of the principal amount of the redeemable Convertible Senior Notes, plus accrued and unpaid interest to, but excluding, the redemption date. No principal payments are due on the Convertible Senior Notes prior to maturity. Other than restrictions relating to certain fundamental changes and consolidations, mergers or asset sales and customary anti-dilution adjustments, the Convertible Senior Notes do not contain any financial covenants and do not restrict us from conducting significant restructuring transactions or issuing or repurchasing any of its other securities. As of September 30, 2020, we are not aware of any current events or market conditions that would allow holders to convert the Convertible Senior Notes. We have used a portion of the proceeds to pay off the $ 30.0 million outstanding under our Revolving Credit Facility and finance the Ascyrus transaction and anticipate using the remaining funds for general corporate purposes. Government Supported Bank Debt In June 2015 JOTEC obtained two loans from Sparkasse Zollernalb, which are government sponsored by the Kreditanstalt für Wiederaufbau Bank (“KFW”). Both KFW loans have a term of nine years and the interest rates are 2.45 % and 1.40 %, respectively. Loan Balances The short-term and long-term balances of our term loan and other long-term borrowings were as follows (in thousands): September 30, December 31, 2020 2019 Term loan balance $ 218,812 $ 220,500 Convertible senior notes 78,662 -- 2.45% Sparkasse Zollernalb (KFW Loan 1) 911 1,061 1.40% Sparkasse Zollernalb (KFW Loan 2) 1,463 1,615 Total loan balance 299,848 223,176 Less unamortized loan origination costs ( 8,986 ) ( 7,441 ) Net borrowings 290,862 215,735 Less short-term loan balance ( 1,165 ) ( 1,164 ) Long-term loan balance $ 289,697 $ 214,571 Interest Expense Interest expense was $ 4.9 million and $ 12.0 million for the three and nine months ended September 30, 2020, as compared to $ 3.6 million and $ 11.3 million for the three and nine months ended September 30, 2019. Interest expense includes interest on debt and uncertain tax positions in both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 xml:space="preserve">11. Commitments and Contingencies Liability Claims Our estimated unreported loss liability was $ 2.0 million and $ 1.9 million as of September 30, 2020 and December 31, 2019, respectively. As of September 30, 2020 and December 31, 2019, the related recoverable insurance amounts were $ 1.0 million and $ 935,000 , respectively. We accrue our estimate of unreported product and tissue processing liability claims as a component of other long - term liabilities and record the related recoverable insurance amount as a component of Other long - term assets, as appropriate. Further analysis indicated that the estimated liability as of September 30, 2020 could have been as high as $ 3.9 million, after including a reasonable margin for statistical fluctuations calculated based on actuarial simulation techniques. Employment Agreements The employment agreement of our Chairman, President, and Chief Executive Officer (“CEO”), Mr. J. Patrick Mackin, provides for a severance payment, which would become payable upon the occurrence of certain employment termination events, including termination by us without cause. PerClot Technology On September 28, 2010 we entered into a worldwide distribution agreement (the “Distribution Agreement”) and a license and manufacturing agreement (the “License Agreement”) with Starch Medical, Inc. (“SMI”), for PerClot ® , a polysaccharide hemostatic agent used in surgery. The Distribution Agreement has a term of 15 years but can be terminated for any reason before the expiration date by us by providing 180 days’ notice. The Distribution Agreement also contains minimum purchase requirements that expire upon the termination of the Distribution Agreement or following U.S. regulatory approval for PerClot. Separate and apart from the terms of the Distribution Agreement, pursuant to the License Agreement, as amended by a September 2, 2011 technology transfer agreement, we can manufacture and sell PerClot, assuming appropriate regulatory approvals, in the U.S. and certain other jurisdictions and may be required to pay royalties to SMI at certain rates on net revenues of products. We may make contingent payments to SMI of up to $ 1.0 million if certain U.S. regulatory and certain commercial milestones are achieved. We are conducting our pivotal clinical trial to gain approval to commercialize PerClot for surgical indications in the U.S. Enrollment was completed in January 2019. We anticipate being in a position to submit Premarket Approval (“PMA”) to the FDA in the fourth quarter of 2020. As of September 30, 2020 we had $ 1.5 million in prepaid royalties, $ 1.8 million in intangible assets, net, and $ 1.2 million in property and equipment, net, on our Summary Consolidated Balance Sheets related to the PerClot product line. If we do not ultimately pursue or receive FDA approval to commercialize PerClot in the U.S., these assets could be materially impaired in future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 xml:space="preserve">12. Revenue Recognition Sources of Revenue We have identified the following revenues disaggregated by revenue source:  Domestic Hospitals – direct sales of products and preservation services.  International Hospitals – direct sales of products and preservation services.  International Distributors – generally these contracts specify a geographic area that the distributor will service, terms and conditions of the relationship, and purchase targets for the next calendar year.  CardioGenesis Cardiac Laser Console Trials and Sales – CardioGenesis cardiac trialed laser consoles are delivered under separate agreements. For the three and nine months ended September 30, 2020 and 2019 the sources of revenue were as follows (in thousands): Three Months Ended Nine Months Ended September 30, September 30, 2020 2019 2020 2019 (Unaudited) (Unaudited) Domestic hospitals $ 36,249 $ 36,627 $ 102,813 $ 108,582 International hospitals 20,764 20,246 56,638 63,204 International distributors 8,035 9,654 25,522 29,773 CardioGenesis cardiac laser therapy 83 1,354 358 4,966 Total sources of revenue $ 65,131 $ 67,881 $ 185,331 $ 206,525 Also see segment disaggregation information in Note 14 below. Contract Balances We may generate contract assets during the pre-delivery design and manufacturing stage of E-xtra DESIGN ENGINEERING product order fulfillment. We assess the balance related to any arrangements in process and determine if the enforceable right to payment creates a material contract asset requiring disclosure. No material arrangements in process existed as of September 30, 2020 and 2019. We also incur contract obligations on general customer purchase orders that have been accepted but unfulfilled. Due to the short duration of time between order acceptance and delivery of the related product or service, we have determined that the balance related to these contract obligations is generally immaterial at any point in time. We monitor the value of orders accepted but unfulfilled at the close of each reporting period to determine if disclosure is appropriate. The value of orders accepted but unfulfilled as of September 30, 2020 and 2019 was not 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9 Months Ended</t>
        </is>
      </c>
    </row>
    <row r="2">
      <c r="B2" s="2" t="inlineStr">
        <is>
          <t>Sep. 30, 2020</t>
        </is>
      </c>
    </row>
    <row r="3">
      <c r="A3" s="3" t="inlineStr">
        <is>
          <t>Stock Compensation [Abstract]</t>
        </is>
      </c>
    </row>
    <row r="4">
      <c r="A4" s="4" t="inlineStr">
        <is>
          <t>Stock Compensation</t>
        </is>
      </c>
      <c r="B4" s="4" t="inlineStr">
        <is>
          <t xml:space="preserve">13. Stock Compensation Overview We have stock option and stock incentive plans for employees and non-employee Directors that provide for grants of restricted stock awards (“RSAs”), restricted stock units (“RSUs”), performance stock units (“PSUs”), and options to purchase shares of our common stock at exercise prices generally equal to the fair value of such stock at the dates of grant. We also maintain a shareholder-approved Employee Stock Purchase Plan (the “ESPP”) for the benefit of our employees. The ESPP allows eligible employees to purchase common stock on a regular basis at the lower of 85 % of the market price at the beginning or end of each offering period. Equity Grants During the nine months ended September 30, 2020 the Compensation Committee of our Board of Directors (the “Committee”) authorized awards from approved stock incentive plans of RSUs to certain employees, RSAs to non-employee Directors, and RSAs and PSUs to certain Company officers, which, assuming that performance under the PSUs were to be achieved at target levels, together totaled 330,000 shares and had an aggregate grant date market value of $ 8.2 million. The PSUs granted in 2020 represent the right to receive from 60 % to 150 % of the target number of shares of common stock. The performance component of PSU awards granted in 2020 is based on attaining specified levels of adjusted EBITDA, as defined in the PSU grant documents, for the 2020 calendar year. During the nine months ended September 30, 2019 the Committee authorized awards from approved stock incentive plans of RSUs to certain employees, RSAs to non-employee Directors, and RSAs and PSUs to certain Company officers, which, assuming that performance under the PSUs were to be achieved at target levels, together totaled 503,000 shares and had an aggregate grant date market value of $ 14.9 million. Two types of PSUs were granted in 2019, an annual grant with a one year performance period (“Annual PSU”) and a special Long-Term Incentive Program PSU grant (“LTIP”), which has multiple performance periods over a five year period. If the highest performance thresholds were met, the Annual PSU granted in 2019 represented the right to receive up to 150 % of the target number of shares of common stock. The performance component of the Annual PSU awards granted in 2019 was based on attaining specified levels of adjusted earnings before interest, taxes, depreciation, and amortization, (“EBITDA”), as defined in the Annual PSU grant documents, for the 2019 calendar year. The annual PSU granted in 2019 earned approximately 83 % of the target number of shares. If the highest performance thresholds were met, the PSUs granted in 2019 under the LTIP represent the right to receive up to 288 %, and up to 192 % for Mr. Mackin, of the target number of shares of common stock. The performance component of the LTIP awards granted in 2019 is based on attaining specified levels of adjusted revenue growth and gross margin, as defined in the LTIP grant document, for the years 2019 through 2023. The first performance period under the LTIP will not conclude until December 31, 2021. The Committee authorized, from approved stock incentive plans, grants of stock options to purchase a total of 212,000 and 169,000 shares to certain Company officers during the nine months ended September 30, 2020 and 2019, respectively. The exercise prices of the options were equal to the closing stock prices on their respective grant dates. Employees purchased common stock totaling 84,000 shares and 61,000 shares in the nine months ended September 30, 2020 and 2019, respectively, through the ESPP. There were no purchases of shares through the ESPP during the three months ended September 30, 2020 and 2019. Stock Compensation Expense The following weighted - average assumptions were used to determine the fair value of options and shares purchased under the ESPP: Three Months Ended Nine Months Ended September 30, 2020 September 30, 2020 Stock Options ESPP Stock Options ESPP Expected life N/A 0.5 Years 5 Years 0.5 Years Expected stock price volatility N/A 0.83 0.35 0.31 Risk-free interest rate N/A 0.17 % 1.41 % 1.57 % The following table summarizes total stock compensation expenses prior to the capitalization of amounts into deferred preservation and inventory costs (in thousands): Three Months Ended Nine Months Ended September 30, September 30, 2020 2019 2020 2019 RSA, RSU, and PSU expense $ 1,984 $ 2,133 $ 6,189 $ 5,579 Stock option and ESPP expense 534 487 1,699 1,460 Total stock compensation expense $ 2,518 $ 2,620 $ 7,888 $ 7,039 Included in the total stock compensation expense, as applicable in each period, were expenses related to RSAs, RSUs, PSUs, and stock options issued in each respective year, as well as those issued in prior periods that continue to vest during the period, and compensation related to the ESPP. These amounts were recorded as stock compensation expense and were subject to our normal allocation of expenses to inventory costs and deferred preservation costs. We capitalized $ 160,000 and $ 456,000 in the three and nine months ended September 30, 2020, and $ 158,000 and $ 458,000 in the three and nine months ended September 30, 2019, of the stock compensation expense into our inventory costs and deferred preservation costs. As of September 30, 2020 we had total unrecognized compensation costs of $ 12.5 million related to RSAs, RSUs, and PSUs and $ 2.5 million related to unvested stock options. As of September 30, 2020 this expense is expected to be recognized over a weighted-average period of 1.9 years for PSUs, 1.8 years for stock options, 1.8 years for RSUs, and 1.2 years for RS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65131</v>
      </c>
      <c r="C4" s="6" t="n">
        <v>67881</v>
      </c>
      <c r="D4" s="6" t="n">
        <v>185331</v>
      </c>
      <c r="E4" s="6" t="n">
        <v>206525</v>
      </c>
    </row>
    <row r="5">
      <c r="A5" s="3" t="inlineStr">
        <is>
          <t>Cost of products and preservation services:</t>
        </is>
      </c>
    </row>
    <row r="6">
      <c r="A6" s="4" t="inlineStr">
        <is>
          <t>Total cost of products and preservation services</t>
        </is>
      </c>
      <c r="B6" s="5" t="n">
        <v>21999</v>
      </c>
      <c r="C6" s="5" t="n">
        <v>22659</v>
      </c>
      <c r="D6" s="5" t="n">
        <v>62138</v>
      </c>
      <c r="E6" s="5" t="n">
        <v>70064</v>
      </c>
    </row>
    <row r="7">
      <c r="A7" s="4" t="inlineStr">
        <is>
          <t>Gross margin</t>
        </is>
      </c>
      <c r="B7" s="5" t="n">
        <v>43132</v>
      </c>
      <c r="C7" s="5" t="n">
        <v>45222</v>
      </c>
      <c r="D7" s="5" t="n">
        <v>123193</v>
      </c>
      <c r="E7" s="5" t="n">
        <v>136461</v>
      </c>
    </row>
    <row r="8">
      <c r="A8" s="3" t="inlineStr">
        <is>
          <t>Operating expenses:</t>
        </is>
      </c>
    </row>
    <row r="9">
      <c r="A9" s="4" t="inlineStr">
        <is>
          <t>General, administrative, and marketing</t>
        </is>
      </c>
      <c r="B9" s="5" t="n">
        <v>33743</v>
      </c>
      <c r="C9" s="5" t="n">
        <v>34259</v>
      </c>
      <c r="D9" s="5" t="n">
        <v>105033</v>
      </c>
      <c r="E9" s="5" t="n">
        <v>105402</v>
      </c>
    </row>
    <row r="10">
      <c r="A10" s="4" t="inlineStr">
        <is>
          <t>Research and development</t>
        </is>
      </c>
      <c r="B10" s="5" t="n">
        <v>5755</v>
      </c>
      <c r="C10" s="5" t="n">
        <v>6259</v>
      </c>
      <c r="D10" s="5" t="n">
        <v>17633</v>
      </c>
      <c r="E10" s="5" t="n">
        <v>17648</v>
      </c>
    </row>
    <row r="11">
      <c r="A11" s="4" t="inlineStr">
        <is>
          <t>Total operating expenses</t>
        </is>
      </c>
      <c r="B11" s="5" t="n">
        <v>39498</v>
      </c>
      <c r="C11" s="5" t="n">
        <v>40518</v>
      </c>
      <c r="D11" s="5" t="n">
        <v>122666</v>
      </c>
      <c r="E11" s="5" t="n">
        <v>123050</v>
      </c>
    </row>
    <row r="12">
      <c r="A12" s="4" t="inlineStr">
        <is>
          <t>Operating income</t>
        </is>
      </c>
      <c r="B12" s="5" t="n">
        <v>3634</v>
      </c>
      <c r="C12" s="5" t="n">
        <v>4704</v>
      </c>
      <c r="D12" s="5" t="n">
        <v>527</v>
      </c>
      <c r="E12" s="5" t="n">
        <v>13411</v>
      </c>
    </row>
    <row r="13">
      <c r="A13" s="4" t="inlineStr">
        <is>
          <t>Interest expense</t>
        </is>
      </c>
      <c r="B13" s="5" t="n">
        <v>4940</v>
      </c>
      <c r="C13" s="5" t="n">
        <v>3555</v>
      </c>
      <c r="D13" s="5" t="n">
        <v>11980</v>
      </c>
      <c r="E13" s="5" t="n">
        <v>11260</v>
      </c>
    </row>
    <row r="14">
      <c r="A14" s="4" t="inlineStr">
        <is>
          <t>Interest income</t>
        </is>
      </c>
      <c r="B14" s="5" t="n">
        <v>-13</v>
      </c>
      <c r="C14" s="5" t="n">
        <v>-259</v>
      </c>
      <c r="D14" s="5" t="n">
        <v>-181</v>
      </c>
      <c r="E14" s="5" t="n">
        <v>-608</v>
      </c>
    </row>
    <row r="15">
      <c r="A15" s="4" t="inlineStr">
        <is>
          <t>Other expense, net</t>
        </is>
      </c>
      <c r="B15" s="5" t="n">
        <v>2888</v>
      </c>
      <c r="C15" s="5" t="n">
        <v>2400</v>
      </c>
      <c r="D15" s="5" t="n">
        <v>5810</v>
      </c>
      <c r="E15" s="5" t="n">
        <v>2662</v>
      </c>
    </row>
    <row r="16">
      <c r="A16" s="4" t="inlineStr">
        <is>
          <t>(Loss) income before income taxes</t>
        </is>
      </c>
      <c r="B16" s="5" t="n">
        <v>-4181</v>
      </c>
      <c r="C16" s="5" t="n">
        <v>-992</v>
      </c>
      <c r="D16" s="5" t="n">
        <v>-17082</v>
      </c>
      <c r="E16" s="5" t="n">
        <v>97</v>
      </c>
    </row>
    <row r="17">
      <c r="A17" s="4" t="inlineStr">
        <is>
          <t>Income tax benefit</t>
        </is>
      </c>
      <c r="B17" s="5" t="n">
        <v>-1311</v>
      </c>
      <c r="C17" s="5" t="n">
        <v>-858</v>
      </c>
      <c r="D17" s="5" t="n">
        <v>-3858</v>
      </c>
      <c r="E17" s="5" t="n">
        <v>-2304</v>
      </c>
    </row>
    <row r="18">
      <c r="A18" s="4" t="inlineStr">
        <is>
          <t>Net (loss) income</t>
        </is>
      </c>
      <c r="B18" s="6" t="n">
        <v>-2870</v>
      </c>
      <c r="C18" s="6" t="n">
        <v>-134</v>
      </c>
      <c r="D18" s="6" t="n">
        <v>-13224</v>
      </c>
      <c r="E18" s="6" t="n">
        <v>2401</v>
      </c>
    </row>
    <row r="19">
      <c r="A19" s="3" t="inlineStr">
        <is>
          <t>(Loss) income per common share:</t>
        </is>
      </c>
    </row>
    <row r="20">
      <c r="A20" s="4" t="inlineStr">
        <is>
          <t>Basic</t>
        </is>
      </c>
      <c r="B20" s="7" t="n">
        <v>-0.08</v>
      </c>
      <c r="C20" s="6" t="n">
        <v>0</v>
      </c>
      <c r="D20" s="7" t="n">
        <v>-0.35</v>
      </c>
      <c r="E20" s="7" t="n">
        <v>0.06</v>
      </c>
    </row>
    <row r="21">
      <c r="A21" s="4" t="inlineStr">
        <is>
          <t>Diluted</t>
        </is>
      </c>
      <c r="B21" s="7" t="n">
        <v>-0.08</v>
      </c>
      <c r="C21" s="6" t="n">
        <v>0</v>
      </c>
      <c r="D21" s="7" t="n">
        <v>-0.35</v>
      </c>
      <c r="E21" s="7" t="n">
        <v>0.06</v>
      </c>
    </row>
    <row r="22">
      <c r="A22" s="3" t="inlineStr">
        <is>
          <t>Weighted-average common shares outstanding:</t>
        </is>
      </c>
    </row>
    <row r="23">
      <c r="A23" s="4" t="inlineStr">
        <is>
          <t>Basic</t>
        </is>
      </c>
      <c r="B23" s="5" t="n">
        <v>37912</v>
      </c>
      <c r="C23" s="5" t="n">
        <v>37255</v>
      </c>
      <c r="D23" s="5" t="n">
        <v>37608</v>
      </c>
      <c r="E23" s="5" t="n">
        <v>37065</v>
      </c>
    </row>
    <row r="24">
      <c r="A24" s="4" t="inlineStr">
        <is>
          <t>Diluted</t>
        </is>
      </c>
      <c r="B24" s="5" t="n">
        <v>37912</v>
      </c>
      <c r="C24" s="5" t="n">
        <v>37255</v>
      </c>
      <c r="D24" s="5" t="n">
        <v>37608</v>
      </c>
      <c r="E24" s="5" t="n">
        <v>37850</v>
      </c>
    </row>
    <row r="25">
      <c r="A25" s="4" t="inlineStr">
        <is>
          <t>Net (loss) income</t>
        </is>
      </c>
      <c r="B25" s="6" t="n">
        <v>-2870</v>
      </c>
      <c r="C25" s="6" t="n">
        <v>-134</v>
      </c>
      <c r="D25" s="6" t="n">
        <v>-13224</v>
      </c>
      <c r="E25" s="6" t="n">
        <v>2401</v>
      </c>
    </row>
    <row r="26">
      <c r="A26" s="3" t="inlineStr">
        <is>
          <t>Other comprehensive income (loss):</t>
        </is>
      </c>
    </row>
    <row r="27">
      <c r="A27" s="4" t="inlineStr">
        <is>
          <t>Foreign currency translation adjustments</t>
        </is>
      </c>
      <c r="B27" s="5" t="n">
        <v>8698</v>
      </c>
      <c r="C27" s="5" t="n">
        <v>-8017</v>
      </c>
      <c r="D27" s="5" t="n">
        <v>8669</v>
      </c>
      <c r="E27" s="5" t="n">
        <v>-8803</v>
      </c>
    </row>
    <row r="28">
      <c r="A28" s="4" t="inlineStr">
        <is>
          <t>Comprehensive (loss) income</t>
        </is>
      </c>
      <c r="B28" s="5" t="n">
        <v>5828</v>
      </c>
      <c r="C28" s="5" t="n">
        <v>-8151</v>
      </c>
      <c r="D28" s="5" t="n">
        <v>-4555</v>
      </c>
      <c r="E28" s="5" t="n">
        <v>-6402</v>
      </c>
    </row>
    <row r="29">
      <c r="A29" s="4" t="inlineStr">
        <is>
          <t>Products [Member]</t>
        </is>
      </c>
    </row>
    <row r="30">
      <c r="A30" s="3" t="inlineStr">
        <is>
          <t>Revenues:</t>
        </is>
      </c>
    </row>
    <row r="31">
      <c r="A31" s="4" t="inlineStr">
        <is>
          <t>Total revenues</t>
        </is>
      </c>
      <c r="B31" s="5" t="n">
        <v>45109</v>
      </c>
      <c r="C31" s="5" t="n">
        <v>47484</v>
      </c>
      <c r="D31" s="5" t="n">
        <v>128797</v>
      </c>
      <c r="E31" s="5" t="n">
        <v>147053</v>
      </c>
    </row>
    <row r="32">
      <c r="A32" s="3" t="inlineStr">
        <is>
          <t>Cost of products and preservation services:</t>
        </is>
      </c>
    </row>
    <row r="33">
      <c r="A33" s="4" t="inlineStr">
        <is>
          <t>Total cost of products and preservation services</t>
        </is>
      </c>
      <c r="B33" s="5" t="n">
        <v>12998</v>
      </c>
      <c r="C33" s="5" t="n">
        <v>12706</v>
      </c>
      <c r="D33" s="5" t="n">
        <v>36078</v>
      </c>
      <c r="E33" s="5" t="n">
        <v>41021</v>
      </c>
    </row>
    <row r="34">
      <c r="A34" s="4" t="inlineStr">
        <is>
          <t>Preservation Services [Member]</t>
        </is>
      </c>
    </row>
    <row r="35">
      <c r="A35" s="3" t="inlineStr">
        <is>
          <t>Revenues:</t>
        </is>
      </c>
    </row>
    <row r="36">
      <c r="A36" s="4" t="inlineStr">
        <is>
          <t>Total revenues</t>
        </is>
      </c>
      <c r="B36" s="5" t="n">
        <v>20022</v>
      </c>
      <c r="C36" s="5" t="n">
        <v>20397</v>
      </c>
      <c r="D36" s="5" t="n">
        <v>56534</v>
      </c>
      <c r="E36" s="5" t="n">
        <v>59472</v>
      </c>
    </row>
    <row r="37">
      <c r="A37" s="3" t="inlineStr">
        <is>
          <t>Cost of products and preservation services:</t>
        </is>
      </c>
    </row>
    <row r="38">
      <c r="A38" s="4" t="inlineStr">
        <is>
          <t>Total cost of products and preservation services</t>
        </is>
      </c>
      <c r="B38" s="6" t="n">
        <v>9001</v>
      </c>
      <c r="C38" s="6" t="n">
        <v>9953</v>
      </c>
      <c r="D38" s="6" t="n">
        <v>26060</v>
      </c>
      <c r="E38" s="6" t="n">
        <v>290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9 Months Ended</t>
        </is>
      </c>
    </row>
    <row r="2">
      <c r="B2" s="2" t="inlineStr">
        <is>
          <t>Sep. 30, 2020</t>
        </is>
      </c>
    </row>
    <row r="3">
      <c r="A3" s="3" t="inlineStr">
        <is>
          <t>(Loss) Earnings Per Share [Abstract]</t>
        </is>
      </c>
    </row>
    <row r="4">
      <c r="A4" s="4" t="inlineStr">
        <is>
          <t>(Loss) Earnings Per Share</t>
        </is>
      </c>
      <c r="B4" s="4" t="inlineStr">
        <is>
          <t xml:space="preserve">14. (Loss) Earnings per Share The following table sets forth the computation of basic and diluted (loss) earnings per common share (in thousands, except per share data): Three Months Ended Nine Months Ended September 30, September 30, Basic (loss) income per common share 2020 2019 2020 2019 Net (loss) income $ ( 2,870 ) $ ( 134 ) $ ( 13,224 ) $ 2,401 Net income (loss) allocated to participating securities 20 1 93 ( 17 ) Net (loss) income allocated to common shareholders $ ( 2,850 ) $ ( 133 ) $ ( 13,131 ) $ 2,384 Basic weighted-average common shares outstanding 37,912 37,255 37,608 37,065 Basic (loss) income per common share $ ( 0.08 ) $ ( 0.00 ) $ ( 0.35 ) $ 0.06 Three Months Ended Nine Months Ended September 30, September 30, Diluted (loss) income per common share 2020 2019 2020 2019 Net (loss) income $ ( 2,870 ) $ ( 134 ) $ ( 13,224 ) $ 2,401 Net income (loss) allocated to participating securities 20 1 93 ( 16 ) Net (loss) income allocated to common shareholders $ ( 2,850 ) $ ( 133 ) $ ( 13,131 ) $ 2,385 Basic weighted-average common shares outstanding 37,912 37,255 37,608 37,065 Effect of dilutive stock options and awards -- -- -- 785 Diluted weighted-average common shares outstanding 37,912 37,255 37,608 37,850 Diluted (loss) income per common share $ ( 0.08 ) $ ( 0.00 ) $ ( 0.35 ) $ 0.06 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loss per common share. Accordingly, for the three and nine months ended September 30, 2020 all stock options and awards were excluded from the calculation of diluted weighted-average common shares outstanding as these would be antidilutive due to the net loss. For the three months ended September 30, 2019 all stock options and awards were excluded from the calculation of diluted weighted-average common shares outstanding as these would be antidilutive due to the net loss. For the nine months ended September 30, 2019 stock options to purchase a weighted-average of 123,000 shares were antidilutive and excluded from the calculation of diluted weighted-average common shares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 [Abstract]</t>
        </is>
      </c>
    </row>
    <row r="4">
      <c r="A4" s="4" t="inlineStr">
        <is>
          <t>Segment Information</t>
        </is>
      </c>
      <c r="B4" s="4" t="inlineStr">
        <is>
          <t xml:space="preserve">15. Segment Information We have two reportable segments organized according to our products and services: Medical Devices and Preservation Services. The Medical Devices segment includes external revenues from product sales of BioGlue, JOTEC (which includes AMDS and NEXUS revenues), On-X, CardioGenesis cardiac laser therapy, PerClot, and PhotoFix. The Preservation Services segment includes external services revenues from the preservation of cardiac and vascular tissues and NeoPatch. There are no intersegment revenues. The primary measure of segment performance, as viewed by our management, is segment gross margin or net external revenues less cost of products and preservation services. We do not segregate assets by segment; therefore, asset information is excluded from the segment disclosures below. The following table summarizes revenues, cost of products and preservation services, and gross margins for our operating segments (in thousands): Three Months Ended Nine Months Ended September 30, September 30, 2020 2019 2020 2019 Revenues: Medical devices $ 45,109 $ 47,484 $ 128,797 $ 147,053 Preservation services 20,022 20,397 56,534 59,472 Total revenues 65,131 67,881 185,331 206,525 Cost of products and preservation services: Medical devices 12,998 12,706 36,078 41,021 Preservation services 9,001 9,953 26,060 29,043 Total cost of products and preservation services 21,999 22,659 62,138 70,064 Gross margin: Medical devices 32,111 34,778 92,719 106,032 Preservation services 11,021 10,444 30,474 30,429 Total gross margin $ 43,132 $ 45,222 $ 123,193 $ 136,461 The following table summarizes net revenues by product and service (in thousands): Three Months Ended Nine Months Ended September 30, September 30, 2020 2019 2020 2019 Products: BioGlue $ 15,811 $ 15,679 $ 44,985 $ 50,834 JOTEC 15,290 15,774 43,932 48,936 On-X 12,067 12,610 34,385 36,751 PhotoFix 1,134 1,087 3,056 2,752 PerClot 724 980 2,081 2,814 CardioGenesis cardiac laser therapy 83 1,354 358 4,966 Total products 45,109 47,484 128,797 147,053 Preservation services: Cardiac tissue 10,679 11,304 28,758 30,734 Vascular tissue 9,285 9,093 27,657 28,738 NeoPatch 58 -- 119 -- Total preservation services 20,022 20,397 56,534 59,472 Total revenues $ 65,131 $ 67,881 $ 185,331 $ 206,5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9 Months Ended</t>
        </is>
      </c>
    </row>
    <row r="2">
      <c r="B2" s="2" t="inlineStr">
        <is>
          <t>Sep. 30, 2020</t>
        </is>
      </c>
    </row>
    <row r="3">
      <c r="A3" s="3" t="inlineStr">
        <is>
          <t>Basis Of Presentation [Abstract]</t>
        </is>
      </c>
    </row>
    <row r="4">
      <c r="A4" s="4" t="inlineStr">
        <is>
          <t>New Accounting Standards</t>
        </is>
      </c>
      <c r="B4" s="4" t="inlineStr">
        <is>
          <t xml:space="preserve">New Accounting Standards Recently Adopted In June 2016, the Financial Accounting Standards Board (“FASB”) issued ASC Update No. 2016-13, Financial Instruments – Credit Losses (Topic 326): Measurement of Credit Losses on Financial Instruments (“ASU 2016-13”)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The Company adopted this new guidance on January 1, 2020. The adoption of ASU 2016-13 did not result in a material effect on the Company’s financial condition, results of operations, or cash flows. Not Yet Effective In August 2020, the FASB issued ASC Update No. 2020-06, Debt - Debt with Conversion and Other Options (Subtopic 470-20) and Derivatives and Hedging - Contracts in Entity’s Own Equity (“ASU 2020-06”) The update simplifies the accounting for convertible debt instruments and convertible preferred stock by reducing the number of accounting models and the number of embedded conversion features that could be recognized separately from the primary contract. ASU 2020-06 also enhances transparency and improves disclosures for convertible instruments and earnings per share guidance. ASU 2020-06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We are in the process of evaluating the effect that the adoption of this standard will have on our financial position and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of Ascyrus (Tables)</t>
        </is>
      </c>
      <c r="B1" s="2" t="inlineStr">
        <is>
          <t>9 Months Ended</t>
        </is>
      </c>
    </row>
    <row r="2">
      <c r="B2" s="2" t="inlineStr">
        <is>
          <t>Sep. 30, 2020</t>
        </is>
      </c>
    </row>
    <row r="3">
      <c r="A3" s="3" t="inlineStr">
        <is>
          <t>Acquisition Of Ascyrus [Abstract]</t>
        </is>
      </c>
    </row>
    <row r="4">
      <c r="A4" s="4" t="inlineStr">
        <is>
          <t>Purchase Price Allocation</t>
        </is>
      </c>
      <c r="B4" s="4" t="inlineStr">
        <is>
          <t xml:space="preserve"> Consideration Cash paid for acquisition $ 63,660 Common stock issued 20,000 Contingent consideration 55,407 Fair value of total consideration $ 139,067 Purchase Price Allocation Cash and cash equivalents $ 4,017 Intangible assets 72,600 Net other assets/liabilities acquired ( 274 ) Goodwill 62,724 Net assets acquired $ 139,0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9 Months Ended</t>
        </is>
      </c>
    </row>
    <row r="2">
      <c r="B2" s="2" t="inlineStr">
        <is>
          <t>Sep. 30, 2020</t>
        </is>
      </c>
    </row>
    <row r="3">
      <c r="A3" s="3" t="inlineStr">
        <is>
          <t>Financial Instruments [Abstract]</t>
        </is>
      </c>
    </row>
    <row r="4">
      <c r="A4" s="4" t="inlineStr">
        <is>
          <t>Summary Of Financial Instruments Measured At Fair Value</t>
        </is>
      </c>
      <c r="B4" s="4" t="inlineStr">
        <is>
          <t xml:space="preserve"> September 30, 2020 Level 1 Level 2 Level 3 Total Cash equivalents: Money market funds $ 11,483 $ -- $ -- $ 11,483 Restricted securities: Money market funds 513 -- -- 513 Endospan loan -- -- 409 409 Total assets $ 11,996 $ -- $ 409 $ 12,405 Long-term liabilities: Contingent consideration -- -- ( 55,407 ) ( 55,407 ) Total liabilities $ -- $ -- $ ( 55,407 ) $ ( 55,407 ) December 31, 2019 Level 1 Level 2 Level 3 Total Cash equivalents: Money market funds $ 1,472 $ -- $ -- $ 1,472 Restricted securities: Money market funds 528 -- -- 528 Endospan loan -- -- 358 358 Total assets $ 2,000 $ -- $ 358 $ 2,358</t>
        </is>
      </c>
    </row>
    <row r="5">
      <c r="A5" s="4" t="inlineStr">
        <is>
          <t>Reconciliation Of Changes In Fair Value Of Level 3 Liabilities</t>
        </is>
      </c>
      <c r="B5" s="4" t="inlineStr">
        <is>
          <t xml:space="preserve"> Endospan Loan Contingent Consideration Balance as of December 31, 2019 $ 358 Balance as of December 31, 2019 $ -- Additional investment in Endospan 5,000 Discounted value at acquisition ( 55,407 ) Change in valuation ( 4,949 ) Change in valuation -- Balance as of September 30, 2020 $ 409 Balance as of September 30, 2020 $ ( 55,4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Restricted Securities (Tables)</t>
        </is>
      </c>
      <c r="B1" s="2" t="inlineStr">
        <is>
          <t>9 Months Ended</t>
        </is>
      </c>
    </row>
    <row r="2">
      <c r="B2" s="2" t="inlineStr">
        <is>
          <t>Sep. 30, 2020</t>
        </is>
      </c>
    </row>
    <row r="3">
      <c r="A3" s="3" t="inlineStr">
        <is>
          <t>Cash Equivalents And Restricted Securities [Abstract]</t>
        </is>
      </c>
    </row>
    <row r="4">
      <c r="A4" s="4" t="inlineStr">
        <is>
          <t>Summary Of Cash Equivalents And Restricted Securities</t>
        </is>
      </c>
      <c r="B4" s="4" t="inlineStr">
        <is>
          <t xml:space="preserve"> Unrealized Estimated Holding Market September 30, 2020 Cost Basis Gains Value Cash equivalents: Money market funds $ 11,483 $ -- $ 11,483 Restricted securities: Money market funds 513 -- 513 Total assets $ 11,996 $ -- $ 11,996 Unrealized Estimated Holding Market December 31, 2019 Cost Basis Gains Value Cash equivalents: Money market funds $ 1,472 $ -- $ 1,472 Restricted securities: Money market funds 528 -- 528 Total assets $ 2,000 $ -- $ 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ntories And Deferred Preservation Costs (Tables)</t>
        </is>
      </c>
      <c r="B1" s="2" t="inlineStr">
        <is>
          <t>9 Months Ended</t>
        </is>
      </c>
    </row>
    <row r="2">
      <c r="B2" s="2" t="inlineStr">
        <is>
          <t>Sep. 30, 2020</t>
        </is>
      </c>
    </row>
    <row r="3">
      <c r="A3" s="3" t="inlineStr">
        <is>
          <t>Inventories And Deferred Preservation Costs [Abstract]</t>
        </is>
      </c>
    </row>
    <row r="4">
      <c r="A4" s="4" t="inlineStr">
        <is>
          <t>Schedule Of Inventories</t>
        </is>
      </c>
      <c r="B4" s="4" t="inlineStr">
        <is>
          <t xml:space="preserve"> September 30, December 31, 2020 2019 Raw materials and supplies $ 30,875 $ 21,180 Work-in-process 7,461 5,127 Finished goods 31,066 26,764 Total inventories $ 69,402 $ 53,071</t>
        </is>
      </c>
    </row>
    <row r="5">
      <c r="A5" s="4" t="inlineStr">
        <is>
          <t>Schedule Of Deferred Preservation Costs</t>
        </is>
      </c>
      <c r="B5" s="4" t="inlineStr">
        <is>
          <t xml:space="preserve"> September 30, December 31, 2020 2019 Cardiac tissues $ 16,300 $ 15,365 Vascular tissues 19,254 17,186 NeoPatch 398 - Total deferred preservation costs $ 35,952 $ 32,5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 [Abstract]</t>
        </is>
      </c>
    </row>
    <row r="4">
      <c r="A4" s="4" t="inlineStr">
        <is>
          <t>Schedule Of Carrying Values Of Indefinite Lived Intangible Assets</t>
        </is>
      </c>
      <c r="B4" s="4" t="inlineStr">
        <is>
          <t xml:space="preserve"> September 30, December 31, 2020 2019 Goodwill $ 253,995 $ 186,697 In-process R&amp;D 2,283 2,190 Procurement contracts and agreements 2,013 2,013 Trademarks 765 844</t>
        </is>
      </c>
    </row>
    <row r="5">
      <c r="A5" s="4" t="inlineStr">
        <is>
          <t>Schedule Of Goodwill By Reportable Segment</t>
        </is>
      </c>
      <c r="B5" s="4" t="inlineStr">
        <is>
          <t xml:space="preserve"> Medical Devices Segment Balance as of December 31, 2019 $ 186,697 Ascyrus acquisition 62,724 Revaluation of goodwill denominated in foreign currency 4,574 Balance as of September 30, 2020 $ 253,995</t>
        </is>
      </c>
    </row>
    <row r="6">
      <c r="A6" s="4" t="inlineStr">
        <is>
          <t>Schedule Of Gross Carrying Values, Accumulated Amortization, And Approximate Amortization Period Of Definite Lived Intangible Assets</t>
        </is>
      </c>
      <c r="B6" s="4" t="inlineStr">
        <is>
          <t xml:space="preserve"> Gross Carrying Accumulated Amortization September 30, 2020 Value Amortization Period Acquired technology $ 217,085 $ 32,075 11 – 22 Years Customer lists and relationships 31,215 7,733 13 – 22 Years Distribution and manufacturing rights and know-how 14,239 4,678 5 – 15 Years Patents 3,888 3,104 17 Years Other 2,712 903 4 – 5 Years Gross Carrying Accumulated Amortization December 31, 2019 Value Amortization Period Acquired technology $ 140,193 $ 24,778 11 – 22 Years Customer lists and relationships 31,131 6,581 13 – 22 Years Distribution and manufacturing rights and know-how 13,826 3,005 5 – 15 Years Patents 3,664 3,074 17 Years Other 1,919 608 3 – 5 Years</t>
        </is>
      </c>
    </row>
    <row r="7">
      <c r="A7" s="4" t="inlineStr">
        <is>
          <t>Summary Of Amortization Expense</t>
        </is>
      </c>
      <c r="B7" s="4" t="inlineStr">
        <is>
          <t xml:space="preserve"> Three Months Ended Nine Months Ended September 30, September 30, 2020 2019 2020 2019 Amortization expense $ 3,397 $ 2,660 $ 9,430 $ 7,796</t>
        </is>
      </c>
    </row>
    <row r="8">
      <c r="A8" s="4" t="inlineStr">
        <is>
          <t>Scheduled Amortization Of Intangible Assets For Next Five Years</t>
        </is>
      </c>
      <c r="B8" s="4" t="inlineStr">
        <is>
          <t xml:space="preserve"> Remainder of 2020 2021 2022 2023 2024 2025 Total Amortization expense $ 4,127 16,506 15,959 15,486 15,160 13,079 $ 80,3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Balance Sheet Information Related To Leases</t>
        </is>
      </c>
      <c r="B4" s="4" t="inlineStr">
        <is>
          <t xml:space="preserve"> Operating leases: September 30, 2020 December 31, 2019 Operating lease right-of-use assets $ 28,365 $ 27,007 Accumulated amortization ( 8,927 ) ( 5,013 ) Operating lease right-of-use assets, net $ 19,438 $ 21,994 Current maturities of operating leases $ 5,678 $ 5,487 Non-current maturities of operating lease 15,026 17,918 Total operating lease liabilities $ 20,704 $ 23,405 Finance leases: Property and equipment, at cost $ 7,369 $ 7,161 Accumulated amortization ( 1,743 ) ( 1,279 ) Property and equipment, net $ 5,626 $ 5,882 Current maturities of finance leases $ 595 $ 597 Non-current maturities of finance leases 5,206 5,415 Total finance lease liabilities $ 5,801 $ 6,012 Weighted average remaining lease term (in years): Operating leases 5.2 5.5 Finance leases 10.0 10.6 Weighted average discount rate: Operating leases 5.2 % 5.4 % Finance leases 2.0 % 2.0 %</t>
        </is>
      </c>
    </row>
    <row r="5">
      <c r="A5" s="4" t="inlineStr">
        <is>
          <t>Summary Of Lease Costs</t>
        </is>
      </c>
      <c r="B5" s="4" t="inlineStr">
        <is>
          <t xml:space="preserve"> Three Months Ended Nine Months Ended September 30, September 30, 2020 2019 2020 2019 Amortization of property and equipment $ 164 $ 188 $ 487 $ 608 Interest expense on finance leases 30 30 89 93 Total finance lease expense 194 218 576 701 Operating lease expense 1,806 1,717 5,324 4,870 Sublease income ( 226 ) ( 227 ) ( 679 ) ( 679 ) Total lease expense $ 1,774 $ 1,708 $ 5,221 $ 4,892</t>
        </is>
      </c>
    </row>
    <row r="6">
      <c r="A6" s="4" t="inlineStr">
        <is>
          <t>Schedule Of Supplemental Cash Flow Information Related To Leases</t>
        </is>
      </c>
      <c r="B6" s="4" t="inlineStr">
        <is>
          <t xml:space="preserve"> Nine Months Ended Nine Months Ended Cash paid for amounts included in the measurement of lease liabilities: September 30, 2020 September 30, 2019 Operating cash flows for operating leases $ 5,438 $ 5,004 Financing cash flows for finance leases 465 561 Operating cash flows for finance leases 92 91</t>
        </is>
      </c>
    </row>
    <row r="7">
      <c r="A7" s="4" t="inlineStr">
        <is>
          <t>Schedule Of Minimum Lease Payments For Finance, Operating, And Sublease Income Leases</t>
        </is>
      </c>
      <c r="B7" s="4" t="inlineStr">
        <is>
          <t xml:space="preserve"> Finance Operating Sublease Leases Leases Income Remainder of 2020 $ 178 $ 1,435 $ 226 2021 695 6,823 905 2022 639 4,340 306 2023 638 2,877 -- 2024 636 2,706 -- Thereafter 3,612 5,283 -- Total minimum lease payments $ 6,398 $ 23,464 $ 1,437 Less amount representing interest ( 597 ) ( 2,760 ) Present value of net minimum lease payments 5,801 20,704 Less current maturities ( 595 ) ( 5,678 ) Lease liabilities, less current maturities $ 5,206 $ 15,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9 Months Ended</t>
        </is>
      </c>
    </row>
    <row r="2">
      <c r="B2" s="2" t="inlineStr">
        <is>
          <t>Sep. 30, 2020</t>
        </is>
      </c>
    </row>
    <row r="3">
      <c r="A3" s="3" t="inlineStr">
        <is>
          <t>Debt [Abstract]</t>
        </is>
      </c>
    </row>
    <row r="4">
      <c r="A4" s="4" t="inlineStr">
        <is>
          <t>Schedule Of Short-Term And Long-Term Balances Of Term Loan</t>
        </is>
      </c>
      <c r="B4" s="4" t="inlineStr">
        <is>
          <t xml:space="preserve"> September 30, December 31, 2020 2019 Term loan balance $ 218,812 $ 220,500 Convertible senior notes 78,662 -- 2.45% Sparkasse Zollernalb (KFW Loan 1) 911 1,061 1.40% Sparkasse Zollernalb (KFW Loan 2) 1,463 1,615 Total loan balance 299,848 223,176 Less unamortized loan origination costs ( 8,986 ) ( 7,441 ) Net borrowings 290,862 215,735 Less short-term loan balance ( 1,165 ) ( 1,164 ) Long-term loan balance $ 289,697 $ 214,5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64122</v>
      </c>
      <c r="C3" s="6" t="n">
        <v>33766</v>
      </c>
    </row>
    <row r="4">
      <c r="A4" s="4" t="inlineStr">
        <is>
          <t>Restricted securities</t>
        </is>
      </c>
      <c r="B4" s="5" t="n">
        <v>513</v>
      </c>
      <c r="C4" s="5" t="n">
        <v>528</v>
      </c>
    </row>
    <row r="5">
      <c r="A5" s="4" t="inlineStr">
        <is>
          <t>Trade receivables, net</t>
        </is>
      </c>
      <c r="B5" s="5" t="n">
        <v>46911</v>
      </c>
      <c r="C5" s="5" t="n">
        <v>52940</v>
      </c>
    </row>
    <row r="6">
      <c r="A6" s="4" t="inlineStr">
        <is>
          <t>Other receivables</t>
        </is>
      </c>
      <c r="B6" s="5" t="n">
        <v>2520</v>
      </c>
      <c r="C6" s="5" t="n">
        <v>2921</v>
      </c>
    </row>
    <row r="7">
      <c r="A7" s="4" t="inlineStr">
        <is>
          <t>Inventories</t>
        </is>
      </c>
      <c r="B7" s="5" t="n">
        <v>69402</v>
      </c>
      <c r="C7" s="5" t="n">
        <v>53071</v>
      </c>
    </row>
    <row r="8">
      <c r="A8" s="4" t="inlineStr">
        <is>
          <t>Deferred preservation costs</t>
        </is>
      </c>
      <c r="B8" s="5" t="n">
        <v>35952</v>
      </c>
      <c r="C8" s="5" t="n">
        <v>32551</v>
      </c>
    </row>
    <row r="9">
      <c r="A9" s="4" t="inlineStr">
        <is>
          <t>Prepaid expenses and other</t>
        </is>
      </c>
      <c r="B9" s="5" t="n">
        <v>14279</v>
      </c>
      <c r="C9" s="5" t="n">
        <v>11613</v>
      </c>
    </row>
    <row r="10">
      <c r="A10" s="4" t="inlineStr">
        <is>
          <t>Total current assets</t>
        </is>
      </c>
      <c r="B10" s="5" t="n">
        <v>233699</v>
      </c>
      <c r="C10" s="5" t="n">
        <v>187390</v>
      </c>
    </row>
    <row r="11">
      <c r="A11" s="4" t="inlineStr">
        <is>
          <t>Property and equipment, net</t>
        </is>
      </c>
      <c r="B11" s="5" t="n">
        <v>31799</v>
      </c>
      <c r="C11" s="5" t="n">
        <v>32150</v>
      </c>
    </row>
    <row r="12">
      <c r="A12" s="4" t="inlineStr">
        <is>
          <t>Operating lease right-of-use assets, net</t>
        </is>
      </c>
      <c r="B12" s="5" t="n">
        <v>19438</v>
      </c>
      <c r="C12" s="5" t="n">
        <v>21994</v>
      </c>
    </row>
    <row r="13">
      <c r="A13" s="4" t="inlineStr">
        <is>
          <t>Goodwill</t>
        </is>
      </c>
      <c r="B13" s="5" t="n">
        <v>253995</v>
      </c>
      <c r="C13" s="5" t="n">
        <v>186697</v>
      </c>
    </row>
    <row r="14">
      <c r="A14" s="4" t="inlineStr">
        <is>
          <t>Acquired technology, net</t>
        </is>
      </c>
      <c r="B14" s="5" t="n">
        <v>185010</v>
      </c>
      <c r="C14" s="5" t="n">
        <v>115415</v>
      </c>
    </row>
    <row r="15">
      <c r="A15" s="4" t="inlineStr">
        <is>
          <t>Other intangibles, net</t>
        </is>
      </c>
      <c r="B15" s="5" t="n">
        <v>40697</v>
      </c>
      <c r="C15" s="5" t="n">
        <v>42319</v>
      </c>
    </row>
    <row r="16">
      <c r="A16" s="4" t="inlineStr">
        <is>
          <t>Deferred income taxes</t>
        </is>
      </c>
      <c r="B16" s="5" t="n">
        <v>3274</v>
      </c>
      <c r="C16" s="5" t="n">
        <v>5481</v>
      </c>
    </row>
    <row r="17">
      <c r="A17" s="4" t="inlineStr">
        <is>
          <t>Other assets</t>
        </is>
      </c>
      <c r="B17" s="5" t="n">
        <v>14288</v>
      </c>
      <c r="C17" s="5" t="n">
        <v>14208</v>
      </c>
    </row>
    <row r="18">
      <c r="A18" s="4" t="inlineStr">
        <is>
          <t>Total assets</t>
        </is>
      </c>
      <c r="B18" s="5" t="n">
        <v>782200</v>
      </c>
      <c r="C18" s="5" t="n">
        <v>605654</v>
      </c>
    </row>
    <row r="19">
      <c r="A19" s="3" t="inlineStr">
        <is>
          <t>Current liabilities:</t>
        </is>
      </c>
    </row>
    <row r="20">
      <c r="A20" s="4" t="inlineStr">
        <is>
          <t>Accounts payable</t>
        </is>
      </c>
      <c r="B20" s="5" t="n">
        <v>10399</v>
      </c>
      <c r="C20" s="5" t="n">
        <v>9796</v>
      </c>
    </row>
    <row r="21">
      <c r="A21" s="4" t="inlineStr">
        <is>
          <t>Accrued compensation</t>
        </is>
      </c>
      <c r="B21" s="5" t="n">
        <v>11644</v>
      </c>
      <c r="C21" s="5" t="n">
        <v>12260</v>
      </c>
    </row>
    <row r="22">
      <c r="A22" s="4" t="inlineStr">
        <is>
          <t>Accrued procurement fees</t>
        </is>
      </c>
      <c r="B22" s="5" t="n">
        <v>4057</v>
      </c>
      <c r="C22" s="5" t="n">
        <v>4362</v>
      </c>
    </row>
    <row r="23">
      <c r="A23" s="4" t="inlineStr">
        <is>
          <t>Current maturities of operating leases</t>
        </is>
      </c>
      <c r="B23" s="5" t="n">
        <v>5678</v>
      </c>
      <c r="C23" s="5" t="n">
        <v>5487</v>
      </c>
    </row>
    <row r="24">
      <c r="A24" s="4" t="inlineStr">
        <is>
          <t>Current portion of long-term debt</t>
        </is>
      </c>
      <c r="B24" s="5" t="n">
        <v>1165</v>
      </c>
      <c r="C24" s="5" t="n">
        <v>1164</v>
      </c>
    </row>
    <row r="25">
      <c r="A25" s="4" t="inlineStr">
        <is>
          <t>Taxes payable</t>
        </is>
      </c>
      <c r="B25" s="5" t="n">
        <v>6140</v>
      </c>
      <c r="C25" s="5" t="n">
        <v>2984</v>
      </c>
    </row>
    <row r="26">
      <c r="A26" s="4" t="inlineStr">
        <is>
          <t>Accrued expenses</t>
        </is>
      </c>
      <c r="B26" s="5" t="n">
        <v>10344</v>
      </c>
      <c r="C26" s="5" t="n">
        <v>6733</v>
      </c>
    </row>
    <row r="27">
      <c r="A27" s="4" t="inlineStr">
        <is>
          <t>Other liabilities</t>
        </is>
      </c>
      <c r="B27" s="5" t="n">
        <v>4240</v>
      </c>
      <c r="C27" s="5" t="n">
        <v>2409</v>
      </c>
    </row>
    <row r="28">
      <c r="A28" s="4" t="inlineStr">
        <is>
          <t>Total current liabilities</t>
        </is>
      </c>
      <c r="B28" s="5" t="n">
        <v>53667</v>
      </c>
      <c r="C28" s="5" t="n">
        <v>45195</v>
      </c>
    </row>
    <row r="29">
      <c r="A29" s="4" t="inlineStr">
        <is>
          <t>Long-term debt</t>
        </is>
      </c>
      <c r="B29" s="5" t="n">
        <v>289697</v>
      </c>
      <c r="C29" s="5" t="n">
        <v>214571</v>
      </c>
    </row>
    <row r="30">
      <c r="A30" s="4" t="inlineStr">
        <is>
          <t>Deferred income taxes</t>
        </is>
      </c>
      <c r="B30" s="5" t="n">
        <v>24813</v>
      </c>
      <c r="C30" s="5" t="n">
        <v>25844</v>
      </c>
    </row>
    <row r="31">
      <c r="A31" s="4" t="inlineStr">
        <is>
          <t>Non-current maturities of operating leases</t>
        </is>
      </c>
      <c r="B31" s="5" t="n">
        <v>15026</v>
      </c>
      <c r="C31" s="5" t="n">
        <v>17918</v>
      </c>
    </row>
    <row r="32">
      <c r="A32" s="4" t="inlineStr">
        <is>
          <t>Deferred compensation liability</t>
        </is>
      </c>
      <c r="B32" s="5" t="n">
        <v>4982</v>
      </c>
      <c r="C32" s="5" t="n">
        <v>4434</v>
      </c>
    </row>
    <row r="33">
      <c r="A33" s="4" t="inlineStr">
        <is>
          <t>Contingent consideration</t>
        </is>
      </c>
      <c r="B33" s="5" t="n">
        <v>55407</v>
      </c>
      <c r="C33" s="4" t="inlineStr">
        <is>
          <t xml:space="preserve"> </t>
        </is>
      </c>
    </row>
    <row r="34">
      <c r="A34" s="4" t="inlineStr">
        <is>
          <t>Other liabilities</t>
        </is>
      </c>
      <c r="B34" s="5" t="n">
        <v>12842</v>
      </c>
      <c r="C34" s="5" t="n">
        <v>11996</v>
      </c>
    </row>
    <row r="35">
      <c r="A35" s="4" t="inlineStr">
        <is>
          <t>Total liabilities</t>
        </is>
      </c>
      <c r="B35" s="5" t="n">
        <v>456434</v>
      </c>
      <c r="C35" s="5" t="n">
        <v>319958</v>
      </c>
    </row>
    <row r="36">
      <c r="A36" s="4" t="inlineStr">
        <is>
          <t>Commitments and contingencies</t>
        </is>
      </c>
      <c r="B36" s="4" t="inlineStr">
        <is>
          <t xml:space="preserve"> </t>
        </is>
      </c>
      <c r="C36" s="4" t="inlineStr">
        <is>
          <t xml:space="preserve"> </t>
        </is>
      </c>
    </row>
    <row r="37">
      <c r="A37" s="3" t="inlineStr">
        <is>
          <t>Shareholders' equity:</t>
        </is>
      </c>
    </row>
    <row r="38">
      <c r="A38" s="4" t="inlineStr">
        <is>
          <t>Preferred stock</t>
        </is>
      </c>
      <c r="B38" s="4" t="inlineStr">
        <is>
          <t xml:space="preserve"> </t>
        </is>
      </c>
      <c r="C38" s="4" t="inlineStr">
        <is>
          <t xml:space="preserve"> </t>
        </is>
      </c>
    </row>
    <row r="39">
      <c r="A39" s="4" t="inlineStr">
        <is>
          <t>Common stock (issued shares of 40,341 in 2020 and 39,018 in 2019)</t>
        </is>
      </c>
      <c r="B39" s="5" t="n">
        <v>403</v>
      </c>
      <c r="C39" s="5" t="n">
        <v>390</v>
      </c>
    </row>
    <row r="40">
      <c r="A40" s="4" t="inlineStr">
        <is>
          <t>Additional paid-in capital</t>
        </is>
      </c>
      <c r="B40" s="5" t="n">
        <v>316394</v>
      </c>
      <c r="C40" s="5" t="n">
        <v>271782</v>
      </c>
    </row>
    <row r="41">
      <c r="A41" s="4" t="inlineStr">
        <is>
          <t>Retained earnings</t>
        </is>
      </c>
      <c r="B41" s="5" t="n">
        <v>23480</v>
      </c>
      <c r="C41" s="5" t="n">
        <v>36704</v>
      </c>
    </row>
    <row r="42">
      <c r="A42" s="4" t="inlineStr">
        <is>
          <t>Accumulated other comprehensive income (loss)</t>
        </is>
      </c>
      <c r="B42" s="5" t="n">
        <v>80</v>
      </c>
      <c r="C42" s="5" t="n">
        <v>-8589</v>
      </c>
    </row>
    <row r="43">
      <c r="A43" s="4" t="inlineStr">
        <is>
          <t>Treasury stock at cost (shares of 1,484 in each of 2020 and 2019)</t>
        </is>
      </c>
      <c r="B43" s="5" t="n">
        <v>-14591</v>
      </c>
      <c r="C43" s="5" t="n">
        <v>-14591</v>
      </c>
    </row>
    <row r="44">
      <c r="A44" s="4" t="inlineStr">
        <is>
          <t>Total shareholders' equity</t>
        </is>
      </c>
      <c r="B44" s="5" t="n">
        <v>325766</v>
      </c>
      <c r="C44" s="5" t="n">
        <v>285696</v>
      </c>
    </row>
    <row r="45">
      <c r="A45" s="4" t="inlineStr">
        <is>
          <t>Total liabilities and shareholders' equity</t>
        </is>
      </c>
      <c r="B45" s="6" t="n">
        <v>782200</v>
      </c>
      <c r="C45" s="6" t="n">
        <v>6056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Disaggregation Of Revenue</t>
        </is>
      </c>
      <c r="B4" s="4" t="inlineStr">
        <is>
          <t xml:space="preserve"> Three Months Ended Nine Months Ended September 30, September 30, 2020 2019 2020 2019 (Unaudited) (Unaudited) Domestic hospitals $ 36,249 $ 36,627 $ 102,813 $ 108,582 International hospitals 20,764 20,246 56,638 63,204 International distributors 8,035 9,654 25,522 29,773 CardioGenesis cardiac laser therapy 83 1,354 358 4,966 Total sources of revenue $ 65,131 $ 67,881 $ 185,331 $ 206,5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9 Months Ended</t>
        </is>
      </c>
    </row>
    <row r="2">
      <c r="B2" s="2" t="inlineStr">
        <is>
          <t>Sep. 30, 2020</t>
        </is>
      </c>
    </row>
    <row r="3">
      <c r="A3" s="3" t="inlineStr">
        <is>
          <t>Stock Compensation [Abstract]</t>
        </is>
      </c>
    </row>
    <row r="4">
      <c r="A4" s="4" t="inlineStr">
        <is>
          <t>Schedule Of Weighted-Average Assumptions Used To Determine The Fair Value Of Options</t>
        </is>
      </c>
      <c r="B4" s="4" t="inlineStr">
        <is>
          <t xml:space="preserve"> Three Months Ended Nine Months Ended September 30, 2020 September 30, 2020 Stock Options ESPP Stock Options ESPP Expected life N/A 0.5 Years 5 Years 0.5 Years Expected stock price volatility N/A 0.83 0.35 0.31 Risk-free interest rate N/A 0.17 % 1.41 % 1.57 % </t>
        </is>
      </c>
    </row>
    <row r="5">
      <c r="A5" s="4" t="inlineStr">
        <is>
          <t>Summary Of Total Stock Compensation Expenses</t>
        </is>
      </c>
      <c r="B5" s="4" t="inlineStr">
        <is>
          <t xml:space="preserve"> Three Months Ended Nine Months Ended September 30, September 30, 2020 2019 2020 2019 RSA, RSU, and PSU expense $ 1,984 $ 2,133 $ 6,189 $ 5,579 Stock option and ESPP expense 534 487 1,699 1,460 Total stock compensation expense $ 2,518 $ 2,620 $ 7,888 $ 7,0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Earnings Per Share (Tables)</t>
        </is>
      </c>
      <c r="B1" s="2" t="inlineStr">
        <is>
          <t>9 Months Ended</t>
        </is>
      </c>
    </row>
    <row r="2">
      <c r="B2" s="2" t="inlineStr">
        <is>
          <t>Sep. 30, 2020</t>
        </is>
      </c>
    </row>
    <row r="3">
      <c r="A3" s="3" t="inlineStr">
        <is>
          <t>(Loss) Earnings Per Share [Abstract]</t>
        </is>
      </c>
    </row>
    <row r="4">
      <c r="A4" s="4" t="inlineStr">
        <is>
          <t>Computation Of Basic And Diluted (Loss) Income Per Common Share</t>
        </is>
      </c>
      <c r="B4" s="4" t="inlineStr">
        <is>
          <t xml:space="preserve"> Three Months Ended Nine Months Ended September 30, September 30, Basic (loss) income per common share 2020 2019 2020 2019 Net (loss) income $ ( 2,870 ) $ ( 134 ) $ ( 13,224 ) $ 2,401 Net income (loss) allocated to participating securities 20 1 93 ( 17 ) Net (loss) income allocated to common shareholders $ ( 2,850 ) $ ( 133 ) $ ( 13,131 ) $ 2,384 Basic weighted-average common shares outstanding 37,912 37,255 37,608 37,065 Basic (loss) income per common share $ ( 0.08 ) $ ( 0.00 ) $ ( 0.35 ) $ 0.06 Three Months Ended Nine Months Ended September 30, September 30, Diluted (loss) income per common share 2020 2019 2020 2019 Net (loss) income $ ( 2,870 ) $ ( 134 ) $ ( 13,224 ) $ 2,401 Net income (loss) allocated to participating securities 20 1 93 ( 16 ) Net (loss) income allocated to common shareholders $ ( 2,850 ) $ ( 133 ) $ ( 13,131 ) $ 2,385 Basic weighted-average common shares outstanding 37,912 37,255 37,608 37,065 Effect of dilutive stock options and awards -- -- -- 785 Diluted weighted-average common shares outstanding 37,912 37,255 37,608 37,850 Diluted (loss) income per common share $ ( 0.08 ) $ ( 0.00 ) $ ( 0.35 ) $ 0.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Sep. 30, 2020</t>
        </is>
      </c>
    </row>
    <row r="3">
      <c r="A3" s="3" t="inlineStr">
        <is>
          <t>Segment Information [Abstract]</t>
        </is>
      </c>
    </row>
    <row r="4">
      <c r="A4" s="4" t="inlineStr">
        <is>
          <t>Revenues, Cost Of Products And Services, And Gross Margins For Operating Segments</t>
        </is>
      </c>
      <c r="B4" s="4" t="inlineStr">
        <is>
          <t xml:space="preserve"> Three Months Ended Nine Months Ended September 30, September 30, 2020 2019 2020 2019 Revenues: Medical devices $ 45,109 $ 47,484 $ 128,797 $ 147,053 Preservation services 20,022 20,397 56,534 59,472 Total revenues 65,131 67,881 185,331 206,525 Cost of products and preservation services: Medical devices 12,998 12,706 36,078 41,021 Preservation services 9,001 9,953 26,060 29,043 Total cost of products and preservation services 21,999 22,659 62,138 70,064 Gross margin: Medical devices 32,111 34,778 92,719 106,032 Preservation services 11,021 10,444 30,474 30,429 Total gross margin $ 43,132 $ 45,222 $ 123,193 $ 136,461</t>
        </is>
      </c>
    </row>
    <row r="5">
      <c r="A5" s="4" t="inlineStr">
        <is>
          <t>Summary Of Net Revenues By Product And Service</t>
        </is>
      </c>
      <c r="B5" s="4" t="inlineStr">
        <is>
          <t xml:space="preserve"> Three Months Ended Nine Months Ended September 30, September 30, 2020 2019 2020 2019 Products: BioGlue $ 15,811 $ 15,679 $ 44,985 $ 50,834 JOTEC 15,290 15,774 43,932 48,936 On-X 12,067 12,610 34,385 36,751 PhotoFix 1,134 1,087 3,056 2,752 PerClot 724 980 2,081 2,814 CardioGenesis cardiac laser therapy 83 1,354 358 4,966 Total products 45,109 47,484 128,797 147,053 Preservation services: Cardiac tissue 10,679 11,304 28,758 30,734 Vascular tissue 9,285 9,093 27,657 28,738 NeoPatch 58 -- 119 -- Total preservation services 20,022 20,397 56,534 59,472 Total revenues $ 65,131 $ 67,881 $ 185,331 $ 206,5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sis Of Presentation (Narrative) (Details) - USD ($) $ in Thousands</t>
        </is>
      </c>
      <c r="B1" s="2" t="inlineStr">
        <is>
          <t>Sep. 30, 2020</t>
        </is>
      </c>
      <c r="C1" s="2" t="inlineStr">
        <is>
          <t>Dec. 31, 2019</t>
        </is>
      </c>
    </row>
    <row r="2">
      <c r="A2" s="3" t="inlineStr">
        <is>
          <t>Basis Of Presentation [Abstract]</t>
        </is>
      </c>
    </row>
    <row r="3">
      <c r="A3" s="4" t="inlineStr">
        <is>
          <t>Net present value of operating lease liability</t>
        </is>
      </c>
      <c r="B3" s="6" t="n">
        <v>20704</v>
      </c>
      <c r="C3" s="6" t="n">
        <v>234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Ascyrus (Narrative) (Details) - USD ($) $ in Thousands</t>
        </is>
      </c>
      <c r="B1" s="2" t="inlineStr">
        <is>
          <t>Sep. 02, 2020</t>
        </is>
      </c>
      <c r="C1" s="2" t="inlineStr">
        <is>
          <t>Sep. 30, 2020</t>
        </is>
      </c>
      <c r="D1" s="2" t="inlineStr">
        <is>
          <t>Sep. 30, 2020</t>
        </is>
      </c>
      <c r="E1" s="2" t="inlineStr">
        <is>
          <t>Dec. 31, 2019</t>
        </is>
      </c>
      <c r="F1" s="2" t="inlineStr">
        <is>
          <t>Dec. 01, 2017</t>
        </is>
      </c>
    </row>
    <row r="2">
      <c r="A2" s="3" t="inlineStr">
        <is>
          <t>Business Acquisition [Line Items]</t>
        </is>
      </c>
    </row>
    <row r="3">
      <c r="A3" s="4" t="inlineStr">
        <is>
          <t>Term loan balance</t>
        </is>
      </c>
      <c r="C3" s="6" t="n">
        <v>299848</v>
      </c>
      <c r="D3" s="6" t="n">
        <v>299848</v>
      </c>
      <c r="E3" s="6" t="n">
        <v>223176</v>
      </c>
    </row>
    <row r="4">
      <c r="A4" s="4" t="inlineStr">
        <is>
          <t>Contingent consideration liability</t>
        </is>
      </c>
      <c r="C4" s="5" t="n">
        <v>55407</v>
      </c>
      <c r="D4" s="5" t="n">
        <v>55407</v>
      </c>
      <c r="E4" s="4" t="inlineStr">
        <is>
          <t xml:space="preserve"> </t>
        </is>
      </c>
    </row>
    <row r="5">
      <c r="A5" s="4" t="inlineStr">
        <is>
          <t>Goodwill</t>
        </is>
      </c>
      <c r="C5" s="5" t="n">
        <v>253995</v>
      </c>
      <c r="D5" s="5" t="n">
        <v>253995</v>
      </c>
      <c r="E5" s="5" t="n">
        <v>186697</v>
      </c>
    </row>
    <row r="6">
      <c r="A6" s="4" t="inlineStr">
        <is>
          <t>Following FDA Approval For AMDS [Member]</t>
        </is>
      </c>
    </row>
    <row r="7">
      <c r="A7" s="3" t="inlineStr">
        <is>
          <t>Business Acquisition [Line Items]</t>
        </is>
      </c>
    </row>
    <row r="8">
      <c r="A8" s="4" t="inlineStr">
        <is>
          <t>Aggregate amount of consideration transferred</t>
        </is>
      </c>
      <c r="D8" s="6" t="n">
        <v>120000</v>
      </c>
    </row>
    <row r="9">
      <c r="A9" s="4" t="inlineStr">
        <is>
          <t>Ascyrus Medical LLC [Member]</t>
        </is>
      </c>
    </row>
    <row r="10">
      <c r="A10" s="3" t="inlineStr">
        <is>
          <t>Business Acquisition [Line Items]</t>
        </is>
      </c>
    </row>
    <row r="11">
      <c r="A11" s="4" t="inlineStr">
        <is>
          <t>Aggregate amount of consideration transferred</t>
        </is>
      </c>
      <c r="B11" s="6" t="n">
        <v>83700</v>
      </c>
    </row>
    <row r="12">
      <c r="A12" s="4" t="inlineStr">
        <is>
          <t>Total consideration</t>
        </is>
      </c>
      <c r="B12" s="6" t="n">
        <v>139067</v>
      </c>
    </row>
    <row r="13">
      <c r="A13" s="4" t="inlineStr">
        <is>
          <t>Equity ownership percent</t>
        </is>
      </c>
      <c r="B13" s="4" t="inlineStr">
        <is>
          <t>100.00%</t>
        </is>
      </c>
    </row>
    <row r="14">
      <c r="A14" s="4" t="inlineStr">
        <is>
          <t>Cash consideration</t>
        </is>
      </c>
      <c r="B14" s="6" t="n">
        <v>63660</v>
      </c>
    </row>
    <row r="15">
      <c r="A15" s="4" t="inlineStr">
        <is>
          <t>Common shares issued</t>
        </is>
      </c>
      <c r="B15" s="5" t="n">
        <v>991800</v>
      </c>
    </row>
    <row r="16">
      <c r="A16" s="4" t="inlineStr">
        <is>
          <t>Common stock value issued in business combination</t>
        </is>
      </c>
      <c r="B16" s="6" t="n">
        <v>20000</v>
      </c>
    </row>
    <row r="17">
      <c r="A17" s="4" t="inlineStr">
        <is>
          <t>Period for weighted average closing price</t>
        </is>
      </c>
      <c r="D17" s="4" t="inlineStr">
        <is>
          <t>10 days</t>
        </is>
      </c>
    </row>
    <row r="18">
      <c r="A18" s="4" t="inlineStr">
        <is>
          <t>Contingent consideration liability</t>
        </is>
      </c>
      <c r="B18" s="5" t="n">
        <v>55407</v>
      </c>
    </row>
    <row r="19">
      <c r="A19" s="4" t="inlineStr">
        <is>
          <t>Goodwill</t>
        </is>
      </c>
      <c r="B19" s="5" t="n">
        <v>62724</v>
      </c>
      <c r="C19" s="5" t="n">
        <v>62700</v>
      </c>
      <c r="D19" s="6" t="n">
        <v>62700</v>
      </c>
    </row>
    <row r="20">
      <c r="A20" s="4" t="inlineStr">
        <is>
          <t>Fair value of combined purchase consideration</t>
        </is>
      </c>
      <c r="B20" s="5" t="n">
        <v>139067</v>
      </c>
    </row>
    <row r="21">
      <c r="A21" s="4" t="inlineStr">
        <is>
          <t>Transaction and integration costs</t>
        </is>
      </c>
      <c r="C21" s="5" t="n">
        <v>618</v>
      </c>
      <c r="D21" s="5" t="n">
        <v>677</v>
      </c>
    </row>
    <row r="22">
      <c r="A22" s="4" t="inlineStr">
        <is>
          <t>Ascyrus Medical LLC [Member] | FDA Approval IDE for AMDS [Member]</t>
        </is>
      </c>
    </row>
    <row r="23">
      <c r="A23" s="3" t="inlineStr">
        <is>
          <t>Business Acquisition [Line Items]</t>
        </is>
      </c>
    </row>
    <row r="24">
      <c r="A24" s="4" t="inlineStr">
        <is>
          <t>Cash consideration</t>
        </is>
      </c>
      <c r="B24" s="5" t="n">
        <v>60000</v>
      </c>
    </row>
    <row r="25">
      <c r="A25" s="4" t="inlineStr">
        <is>
          <t>Common stock value issued in business combination</t>
        </is>
      </c>
      <c r="B25" s="5" t="n">
        <v>20000</v>
      </c>
    </row>
    <row r="26">
      <c r="A26" s="4" t="inlineStr">
        <is>
          <t>Ascyrus Medical LLC [Member] | FDA Approval IDE for AMDS [Member] | Maximum [Member]</t>
        </is>
      </c>
    </row>
    <row r="27">
      <c r="A27" s="3" t="inlineStr">
        <is>
          <t>Business Acquisition [Line Items]</t>
        </is>
      </c>
    </row>
    <row r="28">
      <c r="A28" s="4" t="inlineStr">
        <is>
          <t>Aggregate amount of consideration transferred</t>
        </is>
      </c>
      <c r="B28" s="5" t="n">
        <v>200000</v>
      </c>
    </row>
    <row r="29">
      <c r="A29" s="4" t="inlineStr">
        <is>
          <t>Ascyrus Medical LLC [Member] | FDA Approves Premarket Approval [Member]</t>
        </is>
      </c>
    </row>
    <row r="30">
      <c r="A30" s="3" t="inlineStr">
        <is>
          <t>Business Acquisition [Line Items]</t>
        </is>
      </c>
    </row>
    <row r="31">
      <c r="A31" s="4" t="inlineStr">
        <is>
          <t>Cash consideration</t>
        </is>
      </c>
      <c r="B31" s="5" t="n">
        <v>10000</v>
      </c>
    </row>
    <row r="32">
      <c r="A32" s="4" t="inlineStr">
        <is>
          <t>Common stock value issued in business combination</t>
        </is>
      </c>
      <c r="B32" s="5" t="n">
        <v>10000</v>
      </c>
    </row>
    <row r="33">
      <c r="A33" s="4" t="inlineStr">
        <is>
          <t>Ascyrus Medical LLC [Member] | AMDS Obtained In Japan [Member]</t>
        </is>
      </c>
    </row>
    <row r="34">
      <c r="A34" s="3" t="inlineStr">
        <is>
          <t>Business Acquisition [Line Items]</t>
        </is>
      </c>
    </row>
    <row r="35">
      <c r="A35" s="4" t="inlineStr">
        <is>
          <t>Cash consideration</t>
        </is>
      </c>
      <c r="B35" s="5" t="n">
        <v>25000</v>
      </c>
    </row>
    <row r="36">
      <c r="A36" s="4" t="inlineStr">
        <is>
          <t>Ascyrus Medical LLC [Member] | AMDS Obtained In China [Member]</t>
        </is>
      </c>
    </row>
    <row r="37">
      <c r="A37" s="3" t="inlineStr">
        <is>
          <t>Business Acquisition [Line Items]</t>
        </is>
      </c>
    </row>
    <row r="38">
      <c r="A38" s="4" t="inlineStr">
        <is>
          <t>Cash consideration</t>
        </is>
      </c>
      <c r="B38" s="5" t="n">
        <v>10000</v>
      </c>
    </row>
    <row r="39">
      <c r="A39" s="4" t="inlineStr">
        <is>
          <t>Ascyrus Medical LLC [Member] | If Japan Or China Obtains Approval [Member]</t>
        </is>
      </c>
    </row>
    <row r="40">
      <c r="A40" s="3" t="inlineStr">
        <is>
          <t>Business Acquisition [Line Items]</t>
        </is>
      </c>
    </row>
    <row r="41">
      <c r="A41" s="4" t="inlineStr">
        <is>
          <t>Cash consideration</t>
        </is>
      </c>
      <c r="B41" s="5" t="n">
        <v>10000</v>
      </c>
    </row>
    <row r="42">
      <c r="A42" s="4" t="inlineStr">
        <is>
          <t>Ascyrus Medical LLC [Member] | Additional Potential Cash Payment If Japan Or China Obtains Approval [Member]</t>
        </is>
      </c>
    </row>
    <row r="43">
      <c r="A43" s="3" t="inlineStr">
        <is>
          <t>Business Acquisition [Line Items]</t>
        </is>
      </c>
    </row>
    <row r="44">
      <c r="A44" s="4" t="inlineStr">
        <is>
          <t>Cash consideration</t>
        </is>
      </c>
      <c r="B44" s="5" t="n">
        <v>55000</v>
      </c>
    </row>
    <row r="45">
      <c r="A45" s="4" t="inlineStr">
        <is>
          <t>Ascyrus Medical LLC [Member] | Additional Potential Cash Payment If Japan Or China Obtains Approval [Member] | Minimum [Member]</t>
        </is>
      </c>
    </row>
    <row r="46">
      <c r="A46" s="3" t="inlineStr">
        <is>
          <t>Business Acquisition [Line Items]</t>
        </is>
      </c>
    </row>
    <row r="47">
      <c r="A47" s="4" t="inlineStr">
        <is>
          <t>Cash consideration</t>
        </is>
      </c>
      <c r="B47" s="5" t="n">
        <v>65000</v>
      </c>
    </row>
    <row r="48">
      <c r="A48" s="4" t="inlineStr">
        <is>
          <t>Ascyrus Medical LLC [Member] | Additional Potential Cash Payment If Japan Or China Obtains Approval [Member] | Maximum [Member]</t>
        </is>
      </c>
    </row>
    <row r="49">
      <c r="A49" s="3" t="inlineStr">
        <is>
          <t>Business Acquisition [Line Items]</t>
        </is>
      </c>
    </row>
    <row r="50">
      <c r="A50" s="4" t="inlineStr">
        <is>
          <t>Cash consideration</t>
        </is>
      </c>
      <c r="B50" s="6" t="n">
        <v>75000</v>
      </c>
    </row>
    <row r="51">
      <c r="A51" s="4" t="inlineStr">
        <is>
          <t>Ascyrus Medical LLC [Member] | Following FDA Approval For AMDS [Member]</t>
        </is>
      </c>
    </row>
    <row r="52">
      <c r="A52" s="3" t="inlineStr">
        <is>
          <t>Business Acquisition [Line Items]</t>
        </is>
      </c>
    </row>
    <row r="53">
      <c r="A53" s="4" t="inlineStr">
        <is>
          <t>Period of required contingent consideration</t>
        </is>
      </c>
      <c r="B53" s="4" t="inlineStr">
        <is>
          <t>3 years</t>
        </is>
      </c>
    </row>
    <row r="54">
      <c r="A54" s="4" t="inlineStr">
        <is>
          <t>Term Loan [Member]</t>
        </is>
      </c>
    </row>
    <row r="55">
      <c r="A55" s="3" t="inlineStr">
        <is>
          <t>Business Acquisition [Line Items]</t>
        </is>
      </c>
    </row>
    <row r="56">
      <c r="A56" s="4" t="inlineStr">
        <is>
          <t>Term loan balance</t>
        </is>
      </c>
      <c r="C56" s="5" t="n">
        <v>218812</v>
      </c>
      <c r="D56" s="5" t="n">
        <v>218812</v>
      </c>
      <c r="E56" s="6" t="n">
        <v>220500</v>
      </c>
      <c r="F56" s="6" t="n">
        <v>225000</v>
      </c>
    </row>
    <row r="57">
      <c r="A57" s="4" t="inlineStr">
        <is>
          <t>Secured Debt [Member]</t>
        </is>
      </c>
    </row>
    <row r="58">
      <c r="A58" s="3" t="inlineStr">
        <is>
          <t>Business Acquisition [Line Items]</t>
        </is>
      </c>
    </row>
    <row r="59">
      <c r="A59" s="4" t="inlineStr">
        <is>
          <t>Credit facility aggregate commitments</t>
        </is>
      </c>
      <c r="F59" s="5" t="n">
        <v>255000</v>
      </c>
    </row>
    <row r="60">
      <c r="A60" s="4" t="inlineStr">
        <is>
          <t>Revolving Credit Facility [Member]</t>
        </is>
      </c>
    </row>
    <row r="61">
      <c r="A61" s="3" t="inlineStr">
        <is>
          <t>Business Acquisition [Line Items]</t>
        </is>
      </c>
    </row>
    <row r="62">
      <c r="A62" s="4" t="inlineStr">
        <is>
          <t>Term loan balance</t>
        </is>
      </c>
      <c r="C62" s="6" t="n">
        <v>78662</v>
      </c>
      <c r="D62" s="6" t="n">
        <v>78662</v>
      </c>
    </row>
    <row r="63">
      <c r="A63" s="4" t="inlineStr">
        <is>
          <t>Credit facility aggregate commitments</t>
        </is>
      </c>
      <c r="F63" s="6" t="n">
        <v>3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Ascyrus (Purchase Price Allocation) (Details) - USD ($) $ in Thousands</t>
        </is>
      </c>
      <c r="B1" s="2" t="inlineStr">
        <is>
          <t>Sep. 02, 2020</t>
        </is>
      </c>
      <c r="C1" s="2" t="inlineStr">
        <is>
          <t>Sep. 30, 2020</t>
        </is>
      </c>
      <c r="D1" s="2" t="inlineStr">
        <is>
          <t>Dec. 31, 2019</t>
        </is>
      </c>
    </row>
    <row r="2">
      <c r="A2" s="3" t="inlineStr">
        <is>
          <t>Consideration</t>
        </is>
      </c>
    </row>
    <row r="3">
      <c r="A3" s="4" t="inlineStr">
        <is>
          <t>Contingent consideration</t>
        </is>
      </c>
      <c r="C3" s="6" t="n">
        <v>55407</v>
      </c>
      <c r="D3" s="4" t="inlineStr">
        <is>
          <t xml:space="preserve"> </t>
        </is>
      </c>
    </row>
    <row r="4">
      <c r="A4" s="3" t="inlineStr">
        <is>
          <t>Purchase Price Allocation</t>
        </is>
      </c>
    </row>
    <row r="5">
      <c r="A5" s="4" t="inlineStr">
        <is>
          <t>Goodwill</t>
        </is>
      </c>
      <c r="C5" s="5" t="n">
        <v>253995</v>
      </c>
      <c r="D5" s="6" t="n">
        <v>186697</v>
      </c>
    </row>
    <row r="6">
      <c r="A6" s="4" t="inlineStr">
        <is>
          <t>Ascyrus Medical LLC [Member]</t>
        </is>
      </c>
    </row>
    <row r="7">
      <c r="A7" s="3" t="inlineStr">
        <is>
          <t>Consideration</t>
        </is>
      </c>
    </row>
    <row r="8">
      <c r="A8" s="4" t="inlineStr">
        <is>
          <t>Cash paid for acquisition</t>
        </is>
      </c>
      <c r="B8" s="6" t="n">
        <v>63660</v>
      </c>
    </row>
    <row r="9">
      <c r="A9" s="4" t="inlineStr">
        <is>
          <t>Common stock issued</t>
        </is>
      </c>
      <c r="B9" s="5" t="n">
        <v>20000</v>
      </c>
    </row>
    <row r="10">
      <c r="A10" s="4" t="inlineStr">
        <is>
          <t>Contingent consideration</t>
        </is>
      </c>
      <c r="B10" s="5" t="n">
        <v>55407</v>
      </c>
    </row>
    <row r="11">
      <c r="A11" s="4" t="inlineStr">
        <is>
          <t>Fair value of total consideration</t>
        </is>
      </c>
      <c r="B11" s="5" t="n">
        <v>139067</v>
      </c>
    </row>
    <row r="12">
      <c r="A12" s="3" t="inlineStr">
        <is>
          <t>Purchase Price Allocation</t>
        </is>
      </c>
    </row>
    <row r="13">
      <c r="A13" s="4" t="inlineStr">
        <is>
          <t>Cash and cash equivalents</t>
        </is>
      </c>
      <c r="B13" s="5" t="n">
        <v>4017</v>
      </c>
    </row>
    <row r="14">
      <c r="A14" s="4" t="inlineStr">
        <is>
          <t>Intangible assets</t>
        </is>
      </c>
      <c r="B14" s="5" t="n">
        <v>72600</v>
      </c>
    </row>
    <row r="15">
      <c r="A15" s="4" t="inlineStr">
        <is>
          <t>Net other assets/liabilities acquired</t>
        </is>
      </c>
      <c r="B15" s="5" t="n">
        <v>-274</v>
      </c>
    </row>
    <row r="16">
      <c r="A16" s="4" t="inlineStr">
        <is>
          <t>Goodwill</t>
        </is>
      </c>
      <c r="B16" s="5" t="n">
        <v>62724</v>
      </c>
      <c r="C16" s="6" t="n">
        <v>62700</v>
      </c>
    </row>
    <row r="17">
      <c r="A17" s="4" t="inlineStr">
        <is>
          <t>Total purchase consideration</t>
        </is>
      </c>
      <c r="B17" s="6" t="n">
        <v>1390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Agreements With Endospan (Narrative) (Details) - Endospan [Member] - USD ($)</t>
        </is>
      </c>
      <c r="B1" s="2" t="inlineStr">
        <is>
          <t>Sep. 30, 2020</t>
        </is>
      </c>
      <c r="C1" s="2" t="inlineStr">
        <is>
          <t>Sep. 11, 2019</t>
        </is>
      </c>
      <c r="D1" s="2" t="inlineStr">
        <is>
          <t>Sep. 30, 2020</t>
        </is>
      </c>
      <c r="E1" s="2" t="inlineStr">
        <is>
          <t>Sep. 30, 2019</t>
        </is>
      </c>
      <c r="F1" s="2" t="inlineStr">
        <is>
          <t>Sep. 30, 2020</t>
        </is>
      </c>
      <c r="G1" s="2" t="inlineStr">
        <is>
          <t>Dec. 31, 2019</t>
        </is>
      </c>
    </row>
    <row r="2">
      <c r="A2" s="3" t="inlineStr">
        <is>
          <t>Variable Interest Entity [Line Items]</t>
        </is>
      </c>
    </row>
    <row r="3">
      <c r="A3" s="4" t="inlineStr">
        <is>
          <t>Securities purchase option agreement</t>
        </is>
      </c>
      <c r="C3" s="6" t="n">
        <v>1000000</v>
      </c>
      <c r="E3" s="6" t="n">
        <v>1000000</v>
      </c>
    </row>
    <row r="4">
      <c r="A4" s="4" t="inlineStr">
        <is>
          <t>Securities purchase option agreement, expiration period</t>
        </is>
      </c>
      <c r="F4" s="4" t="inlineStr">
        <is>
          <t>90 days</t>
        </is>
      </c>
    </row>
    <row r="5">
      <c r="A5" s="4" t="inlineStr">
        <is>
          <t>Per three tranches of funding</t>
        </is>
      </c>
      <c r="C5" s="6" t="n">
        <v>5000000</v>
      </c>
    </row>
    <row r="6">
      <c r="A6" s="4" t="inlineStr">
        <is>
          <t>Funded second tranche payment</t>
        </is>
      </c>
      <c r="D6" s="6" t="n">
        <v>5000000</v>
      </c>
    </row>
    <row r="7">
      <c r="A7" s="4" t="inlineStr">
        <is>
          <t>Required percentage of number of patients before third tranche of loan funding can be acquired</t>
        </is>
      </c>
      <c r="C7" s="4" t="inlineStr">
        <is>
          <t>50.00%</t>
        </is>
      </c>
    </row>
    <row r="8">
      <c r="A8" s="4" t="inlineStr">
        <is>
          <t>Investment in VIE</t>
        </is>
      </c>
      <c r="B8" s="6" t="n">
        <v>20000000</v>
      </c>
      <c r="C8" s="6" t="n">
        <v>15000000</v>
      </c>
    </row>
    <row r="9">
      <c r="A9" s="4" t="inlineStr">
        <is>
          <t>Additional amounts</t>
        </is>
      </c>
      <c r="D9" s="5" t="n">
        <v>5000000</v>
      </c>
    </row>
    <row r="10">
      <c r="A10" s="4" t="inlineStr">
        <is>
          <t>Endospan loan, fair value</t>
        </is>
      </c>
      <c r="B10" s="5" t="n">
        <v>409000</v>
      </c>
      <c r="D10" s="5" t="n">
        <v>409000</v>
      </c>
      <c r="F10" s="6" t="n">
        <v>409000</v>
      </c>
      <c r="G10" s="6" t="n">
        <v>358000</v>
      </c>
    </row>
    <row r="11">
      <c r="A11" s="4" t="inlineStr">
        <is>
          <t>Securities option agreement, fair value</t>
        </is>
      </c>
      <c r="B11" s="5" t="n">
        <v>4800000</v>
      </c>
      <c r="D11" s="5" t="n">
        <v>4800000</v>
      </c>
      <c r="F11" s="5" t="n">
        <v>4800000</v>
      </c>
    </row>
    <row r="12">
      <c r="A12" s="4" t="inlineStr">
        <is>
          <t>Distribution agreements, fair value</t>
        </is>
      </c>
      <c r="B12" s="6" t="n">
        <v>8100000</v>
      </c>
      <c r="D12" s="6" t="n">
        <v>8100000</v>
      </c>
      <c r="F12" s="5" t="n">
        <v>8100000</v>
      </c>
      <c r="G12" s="6" t="n">
        <v>9800000</v>
      </c>
    </row>
    <row r="13">
      <c r="A13" s="4" t="inlineStr">
        <is>
          <t>Expense from fair value adjustment</t>
        </is>
      </c>
      <c r="F13" s="6" t="n">
        <v>4900000</v>
      </c>
    </row>
    <row r="14">
      <c r="A14" s="4" t="inlineStr">
        <is>
          <t>Minimum [Member]</t>
        </is>
      </c>
    </row>
    <row r="15">
      <c r="A15" s="3" t="inlineStr">
        <is>
          <t>Variable Interest Entity [Line Items]</t>
        </is>
      </c>
    </row>
    <row r="16">
      <c r="A16" s="4" t="inlineStr">
        <is>
          <t>Option to purchase outstanding securities</t>
        </is>
      </c>
      <c r="E16" s="5" t="n">
        <v>350000000</v>
      </c>
    </row>
    <row r="17">
      <c r="A17" s="4" t="inlineStr">
        <is>
          <t>Maximum [Member]</t>
        </is>
      </c>
    </row>
    <row r="18">
      <c r="A18" s="3" t="inlineStr">
        <is>
          <t>Variable Interest Entity [Line Items]</t>
        </is>
      </c>
    </row>
    <row r="19">
      <c r="A19" s="4" t="inlineStr">
        <is>
          <t>Option to purchase outstanding securities</t>
        </is>
      </c>
      <c r="E19" s="6" t="n">
        <v>450000000</v>
      </c>
    </row>
    <row r="20">
      <c r="A20" s="4" t="inlineStr">
        <is>
          <t>Secured Debt [Member]</t>
        </is>
      </c>
    </row>
    <row r="21">
      <c r="A21" s="3" t="inlineStr">
        <is>
          <t>Variable Interest Entity [Line Items]</t>
        </is>
      </c>
    </row>
    <row r="22">
      <c r="A22" s="4" t="inlineStr">
        <is>
          <t>Loan provided</t>
        </is>
      </c>
      <c r="C22" s="5" t="n">
        <v>15000000</v>
      </c>
    </row>
    <row r="23">
      <c r="A23" s="4" t="inlineStr">
        <is>
          <t>JOTEC GmbH [Member]</t>
        </is>
      </c>
    </row>
    <row r="24">
      <c r="A24" s="3" t="inlineStr">
        <is>
          <t>Variable Interest Entity [Line Items]</t>
        </is>
      </c>
    </row>
    <row r="25">
      <c r="A25" s="4" t="inlineStr">
        <is>
          <t>Distribution fee</t>
        </is>
      </c>
      <c r="C25" s="6" t="n">
        <v>9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Financial Instruments Measured At Fair Value) (Details) - USD ($) $ in Thousands</t>
        </is>
      </c>
      <c r="B1" s="2" t="inlineStr">
        <is>
          <t>Sep. 30, 2020</t>
        </is>
      </c>
      <c r="C1" s="2" t="inlineStr">
        <is>
          <t>Dec. 31, 2019</t>
        </is>
      </c>
    </row>
    <row r="2">
      <c r="A2" s="3" t="inlineStr">
        <is>
          <t>Fair Value, Balance Sheet Grouping, Financial Statement Captions [Line Items]</t>
        </is>
      </c>
    </row>
    <row r="3">
      <c r="A3" s="4" t="inlineStr">
        <is>
          <t>Total assets</t>
        </is>
      </c>
      <c r="B3" s="6" t="n">
        <v>12405</v>
      </c>
      <c r="C3" s="6" t="n">
        <v>2358</v>
      </c>
    </row>
    <row r="4">
      <c r="A4" s="4" t="inlineStr">
        <is>
          <t>Contingent consideration</t>
        </is>
      </c>
      <c r="B4" s="5" t="n">
        <v>-55407</v>
      </c>
      <c r="C4" s="4" t="inlineStr">
        <is>
          <t xml:space="preserve"> </t>
        </is>
      </c>
    </row>
    <row r="5">
      <c r="A5" s="4" t="inlineStr">
        <is>
          <t>Total liabilities</t>
        </is>
      </c>
      <c r="B5" s="5" t="n">
        <v>-55407</v>
      </c>
    </row>
    <row r="6">
      <c r="A6" s="4" t="inlineStr">
        <is>
          <t>Money Market Funds [Member]</t>
        </is>
      </c>
    </row>
    <row r="7">
      <c r="A7" s="3" t="inlineStr">
        <is>
          <t>Fair Value, Balance Sheet Grouping, Financial Statement Captions [Line Items]</t>
        </is>
      </c>
    </row>
    <row r="8">
      <c r="A8" s="4" t="inlineStr">
        <is>
          <t>Cash equivalents</t>
        </is>
      </c>
      <c r="B8" s="5" t="n">
        <v>11483</v>
      </c>
      <c r="C8" s="5" t="n">
        <v>1472</v>
      </c>
    </row>
    <row r="9">
      <c r="A9" s="4" t="inlineStr">
        <is>
          <t>Restricted securities</t>
        </is>
      </c>
      <c r="B9" s="5" t="n">
        <v>513</v>
      </c>
      <c r="C9" s="5" t="n">
        <v>528</v>
      </c>
    </row>
    <row r="10">
      <c r="A10" s="4" t="inlineStr">
        <is>
          <t>Endospan Loan</t>
        </is>
      </c>
    </row>
    <row r="11">
      <c r="A11" s="3" t="inlineStr">
        <is>
          <t>Fair Value, Balance Sheet Grouping, Financial Statement Captions [Line Items]</t>
        </is>
      </c>
    </row>
    <row r="12">
      <c r="A12" s="4" t="inlineStr">
        <is>
          <t>Loan</t>
        </is>
      </c>
      <c r="B12" s="5" t="n">
        <v>409</v>
      </c>
      <c r="C12" s="5" t="n">
        <v>358</v>
      </c>
    </row>
    <row r="13">
      <c r="A13" s="4" t="inlineStr">
        <is>
          <t>Level 1 [Member]</t>
        </is>
      </c>
    </row>
    <row r="14">
      <c r="A14" s="3" t="inlineStr">
        <is>
          <t>Fair Value, Balance Sheet Grouping, Financial Statement Captions [Line Items]</t>
        </is>
      </c>
    </row>
    <row r="15">
      <c r="A15" s="4" t="inlineStr">
        <is>
          <t>Total assets</t>
        </is>
      </c>
      <c r="B15" s="5" t="n">
        <v>11996</v>
      </c>
      <c r="C15" s="5" t="n">
        <v>2000</v>
      </c>
    </row>
    <row r="16">
      <c r="A16" s="4" t="inlineStr">
        <is>
          <t>Level 1 [Member] | Money Market Funds [Member]</t>
        </is>
      </c>
    </row>
    <row r="17">
      <c r="A17" s="3" t="inlineStr">
        <is>
          <t>Fair Value, Balance Sheet Grouping, Financial Statement Captions [Line Items]</t>
        </is>
      </c>
    </row>
    <row r="18">
      <c r="A18" s="4" t="inlineStr">
        <is>
          <t>Cash equivalents</t>
        </is>
      </c>
      <c r="B18" s="5" t="n">
        <v>11483</v>
      </c>
      <c r="C18" s="5" t="n">
        <v>1472</v>
      </c>
    </row>
    <row r="19">
      <c r="A19" s="4" t="inlineStr">
        <is>
          <t>Restricted securities</t>
        </is>
      </c>
      <c r="B19" s="5" t="n">
        <v>513</v>
      </c>
      <c r="C19" s="5" t="n">
        <v>528</v>
      </c>
    </row>
    <row r="20">
      <c r="A20" s="4" t="inlineStr">
        <is>
          <t>Level 2 [Member]</t>
        </is>
      </c>
    </row>
    <row r="21">
      <c r="A21" s="3" t="inlineStr">
        <is>
          <t>Fair Value, Balance Sheet Grouping, Financial Statement Captions [Line Items]</t>
        </is>
      </c>
    </row>
    <row r="22">
      <c r="A22" s="4" t="inlineStr">
        <is>
          <t>Total assets</t>
        </is>
      </c>
      <c r="B22" s="4" t="inlineStr">
        <is>
          <t xml:space="preserve"> </t>
        </is>
      </c>
      <c r="C22" s="4" t="inlineStr">
        <is>
          <t xml:space="preserve"> </t>
        </is>
      </c>
    </row>
    <row r="23">
      <c r="A23" s="4" t="inlineStr">
        <is>
          <t>Contingent consideration</t>
        </is>
      </c>
      <c r="B23" s="4" t="inlineStr">
        <is>
          <t xml:space="preserve"> </t>
        </is>
      </c>
    </row>
    <row r="24">
      <c r="A24" s="4" t="inlineStr">
        <is>
          <t>Total liabilities</t>
        </is>
      </c>
      <c r="B24" s="4" t="inlineStr">
        <is>
          <t xml:space="preserve"> </t>
        </is>
      </c>
    </row>
    <row r="25">
      <c r="A25" s="4" t="inlineStr">
        <is>
          <t>Level 2 [Member] | Money Market Funds [Member]</t>
        </is>
      </c>
    </row>
    <row r="26">
      <c r="A26" s="3" t="inlineStr">
        <is>
          <t>Fair Value, Balance Sheet Grouping, Financial Statement Captions [Line Items]</t>
        </is>
      </c>
    </row>
    <row r="27">
      <c r="A27" s="4" t="inlineStr">
        <is>
          <t>Cash equivalents</t>
        </is>
      </c>
      <c r="B27" s="4" t="inlineStr">
        <is>
          <t xml:space="preserve"> </t>
        </is>
      </c>
      <c r="C27" s="4" t="inlineStr">
        <is>
          <t xml:space="preserve"> </t>
        </is>
      </c>
    </row>
    <row r="28">
      <c r="A28" s="4" t="inlineStr">
        <is>
          <t>Restricted securities</t>
        </is>
      </c>
      <c r="B28" s="4" t="inlineStr">
        <is>
          <t xml:space="preserve"> </t>
        </is>
      </c>
      <c r="C28" s="4" t="inlineStr">
        <is>
          <t xml:space="preserve"> </t>
        </is>
      </c>
    </row>
    <row r="29">
      <c r="A29" s="4" t="inlineStr">
        <is>
          <t>Level 2 [Member] | Endospan Loan</t>
        </is>
      </c>
    </row>
    <row r="30">
      <c r="A30" s="3" t="inlineStr">
        <is>
          <t>Fair Value, Balance Sheet Grouping, Financial Statement Captions [Line Items]</t>
        </is>
      </c>
    </row>
    <row r="31">
      <c r="A31" s="4" t="inlineStr">
        <is>
          <t>Loan</t>
        </is>
      </c>
      <c r="B31" s="4" t="inlineStr">
        <is>
          <t xml:space="preserve"> </t>
        </is>
      </c>
      <c r="C31" s="4" t="inlineStr">
        <is>
          <t xml:space="preserve"> </t>
        </is>
      </c>
    </row>
    <row r="32">
      <c r="A32" s="4" t="inlineStr">
        <is>
          <t>Level 3 [Member]</t>
        </is>
      </c>
    </row>
    <row r="33">
      <c r="A33" s="3" t="inlineStr">
        <is>
          <t>Fair Value, Balance Sheet Grouping, Financial Statement Captions [Line Items]</t>
        </is>
      </c>
    </row>
    <row r="34">
      <c r="A34" s="4" t="inlineStr">
        <is>
          <t>Total assets</t>
        </is>
      </c>
      <c r="B34" s="5" t="n">
        <v>409</v>
      </c>
      <c r="C34" s="5" t="n">
        <v>358</v>
      </c>
    </row>
    <row r="35">
      <c r="A35" s="4" t="inlineStr">
        <is>
          <t>Contingent consideration</t>
        </is>
      </c>
      <c r="B35" s="5" t="n">
        <v>-55407</v>
      </c>
    </row>
    <row r="36">
      <c r="A36" s="4" t="inlineStr">
        <is>
          <t>Total liabilities</t>
        </is>
      </c>
      <c r="B36" s="5" t="n">
        <v>-55407</v>
      </c>
    </row>
    <row r="37">
      <c r="A37" s="4" t="inlineStr">
        <is>
          <t>Level 3 [Member] | Money Market Funds [Member]</t>
        </is>
      </c>
    </row>
    <row r="38">
      <c r="A38" s="3" t="inlineStr">
        <is>
          <t>Fair Value, Balance Sheet Grouping, Financial Statement Captions [Line Items]</t>
        </is>
      </c>
    </row>
    <row r="39">
      <c r="A39" s="4" t="inlineStr">
        <is>
          <t>Cash equivalents</t>
        </is>
      </c>
      <c r="B39" s="4" t="inlineStr">
        <is>
          <t xml:space="preserve"> </t>
        </is>
      </c>
      <c r="C39" s="4" t="inlineStr">
        <is>
          <t xml:space="preserve"> </t>
        </is>
      </c>
    </row>
    <row r="40">
      <c r="A40" s="4" t="inlineStr">
        <is>
          <t>Restricted securities</t>
        </is>
      </c>
      <c r="B40" s="4" t="inlineStr">
        <is>
          <t xml:space="preserve"> </t>
        </is>
      </c>
      <c r="C40" s="4" t="inlineStr">
        <is>
          <t xml:space="preserve"> </t>
        </is>
      </c>
    </row>
    <row r="41">
      <c r="A41" s="4" t="inlineStr">
        <is>
          <t>Level 3 [Member] | Endospan Loan</t>
        </is>
      </c>
    </row>
    <row r="42">
      <c r="A42" s="3" t="inlineStr">
        <is>
          <t>Fair Value, Balance Sheet Grouping, Financial Statement Captions [Line Items]</t>
        </is>
      </c>
    </row>
    <row r="43">
      <c r="A43" s="4" t="inlineStr">
        <is>
          <t>Loan</t>
        </is>
      </c>
      <c r="B43" s="6" t="n">
        <v>409</v>
      </c>
      <c r="C43" s="6" t="n">
        <v>3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Reconciliation Of Changes In Fair Value Of Level 3 Liabilities) (Details) $ in Thousands</t>
        </is>
      </c>
      <c r="B1" s="2" t="inlineStr">
        <is>
          <t>9 Months Ended</t>
        </is>
      </c>
    </row>
    <row r="2">
      <c r="B2" s="2" t="inlineStr">
        <is>
          <t>Sep. 30, 2020USD ($)</t>
        </is>
      </c>
    </row>
    <row r="3">
      <c r="A3" s="3" t="inlineStr">
        <is>
          <t>Financial Instruments [Abstract]</t>
        </is>
      </c>
    </row>
    <row r="4">
      <c r="A4" s="4" t="inlineStr">
        <is>
          <t>Beginning balance, Endospan Loan</t>
        </is>
      </c>
      <c r="B4" s="6" t="n">
        <v>358</v>
      </c>
    </row>
    <row r="5">
      <c r="A5" s="4" t="inlineStr">
        <is>
          <t>Additional investment in Endospan</t>
        </is>
      </c>
      <c r="B5" s="5" t="n">
        <v>5000</v>
      </c>
    </row>
    <row r="6">
      <c r="A6" s="4" t="inlineStr">
        <is>
          <t>Change in valuation</t>
        </is>
      </c>
      <c r="B6" s="5" t="n">
        <v>-4949</v>
      </c>
    </row>
    <row r="7">
      <c r="A7" s="4" t="inlineStr">
        <is>
          <t>Ending balance, Endospan Loan</t>
        </is>
      </c>
      <c r="B7" s="5" t="n">
        <v>409</v>
      </c>
    </row>
    <row r="8">
      <c r="A8" s="4" t="inlineStr">
        <is>
          <t>Beginning balance, Contingent Consideration</t>
        </is>
      </c>
      <c r="B8" s="4" t="inlineStr">
        <is>
          <t xml:space="preserve"> </t>
        </is>
      </c>
    </row>
    <row r="9">
      <c r="A9" s="4" t="inlineStr">
        <is>
          <t>Discounted value at acquisition</t>
        </is>
      </c>
      <c r="B9" s="5" t="n">
        <v>-55407</v>
      </c>
    </row>
    <row r="10">
      <c r="A10" s="4" t="inlineStr">
        <is>
          <t>Change in valuation</t>
        </is>
      </c>
      <c r="B10" s="4" t="inlineStr">
        <is>
          <t xml:space="preserve"> </t>
        </is>
      </c>
    </row>
    <row r="11">
      <c r="A11" s="4" t="inlineStr">
        <is>
          <t>Ending balance, Contingent Consideration</t>
        </is>
      </c>
      <c r="B11" s="6" t="n">
        <v>-554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Sep. 30, 2020</t>
        </is>
      </c>
      <c r="C1" s="2" t="inlineStr">
        <is>
          <t>Dec. 31, 2019</t>
        </is>
      </c>
    </row>
    <row r="2">
      <c r="A2" s="3" t="inlineStr">
        <is>
          <t>Shareholders' equity:</t>
        </is>
      </c>
    </row>
    <row r="3">
      <c r="A3" s="4" t="inlineStr">
        <is>
          <t>Common stock, shares issued</t>
        </is>
      </c>
      <c r="B3" s="5" t="n">
        <v>40341</v>
      </c>
      <c r="C3" s="5" t="n">
        <v>39018</v>
      </c>
    </row>
    <row r="4">
      <c r="A4" s="4" t="inlineStr">
        <is>
          <t>Treasury stock at cost, shares</t>
        </is>
      </c>
      <c r="B4" s="5" t="n">
        <v>1484</v>
      </c>
      <c r="C4" s="5" t="n">
        <v>14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sh Equivalents And Restricted Securities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Restricted Cash and Cash Equivalents Items [Line Items]</t>
        </is>
      </c>
    </row>
    <row r="4">
      <c r="A4" s="4" t="inlineStr">
        <is>
          <t>Restricted securities</t>
        </is>
      </c>
      <c r="B4" s="6" t="n">
        <v>513000</v>
      </c>
      <c r="D4" s="6" t="n">
        <v>513000</v>
      </c>
      <c r="F4" s="6" t="n">
        <v>528000</v>
      </c>
    </row>
    <row r="5">
      <c r="A5" s="4" t="inlineStr">
        <is>
          <t>Restricted cash</t>
        </is>
      </c>
      <c r="B5" s="5" t="n">
        <v>11996000</v>
      </c>
      <c r="D5" s="5" t="n">
        <v>11996000</v>
      </c>
      <c r="F5" s="5" t="n">
        <v>2000000</v>
      </c>
    </row>
    <row r="6">
      <c r="A6" s="4" t="inlineStr">
        <is>
          <t>Gross realized gains or losses on cash equivalents</t>
        </is>
      </c>
      <c r="B6" s="5" t="n">
        <v>0</v>
      </c>
      <c r="C6" s="6" t="n">
        <v>0</v>
      </c>
      <c r="D6" s="5" t="n">
        <v>0</v>
      </c>
      <c r="E6" s="6" t="n">
        <v>0</v>
      </c>
    </row>
    <row r="7">
      <c r="A7" s="4" t="inlineStr">
        <is>
          <t>Money Market Funds [Member]</t>
        </is>
      </c>
    </row>
    <row r="8">
      <c r="A8" s="3" t="inlineStr">
        <is>
          <t>Restricted Cash and Cash Equivalents Items [Line Items]</t>
        </is>
      </c>
    </row>
    <row r="9">
      <c r="A9" s="4" t="inlineStr">
        <is>
          <t>Restricted securities</t>
        </is>
      </c>
      <c r="B9" s="5" t="n">
        <v>513000</v>
      </c>
      <c r="D9" s="5" t="n">
        <v>513000</v>
      </c>
      <c r="F9" s="5" t="n">
        <v>528000</v>
      </c>
    </row>
    <row r="10">
      <c r="A10" s="4" t="inlineStr">
        <is>
          <t>Maturity Date Within Three Months [Member] | Money Market Funds [Member]</t>
        </is>
      </c>
    </row>
    <row r="11">
      <c r="A11" s="3" t="inlineStr">
        <is>
          <t>Restricted Cash and Cash Equivalents Items [Line Items]</t>
        </is>
      </c>
    </row>
    <row r="12">
      <c r="A12" s="4" t="inlineStr">
        <is>
          <t>Restricted securities</t>
        </is>
      </c>
      <c r="B12" s="6" t="n">
        <v>513000</v>
      </c>
      <c r="D12" s="6" t="n">
        <v>513000</v>
      </c>
      <c r="F12" s="6" t="n">
        <v>528000</v>
      </c>
    </row>
    <row r="13">
      <c r="A13" s="4" t="inlineStr">
        <is>
          <t>Maximum [Member] | Maturity Date Within Three Months [Member] | Money Market Funds [Member] | Measurement Input, Expected Term [Member]</t>
        </is>
      </c>
    </row>
    <row r="14">
      <c r="A14" s="3" t="inlineStr">
        <is>
          <t>Restricted Cash and Cash Equivalents Items [Line Items]</t>
        </is>
      </c>
    </row>
    <row r="15">
      <c r="A15" s="4" t="inlineStr">
        <is>
          <t>Restricted securities maturity period</t>
        </is>
      </c>
      <c r="D15" s="4" t="inlineStr">
        <is>
          <t>3 months</t>
        </is>
      </c>
      <c r="F15" s="4" t="inlineStr">
        <is>
          <t>3 month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Equivalents And Restricted Securities (Summary Of Cash Equivalents And Restricted Securities) (Details) - USD ($) $ in Thousands</t>
        </is>
      </c>
      <c r="B1" s="2" t="inlineStr">
        <is>
          <t>9 Months Ended</t>
        </is>
      </c>
      <c r="C1" s="2" t="inlineStr">
        <is>
          <t>12 Months Ended</t>
        </is>
      </c>
    </row>
    <row r="2">
      <c r="B2" s="2" t="inlineStr">
        <is>
          <t>Sep. 30, 2020</t>
        </is>
      </c>
      <c r="C2" s="2" t="inlineStr">
        <is>
          <t>Dec. 31, 2019</t>
        </is>
      </c>
      <c r="D2" s="2" t="inlineStr">
        <is>
          <t>Sep. 30, 2019</t>
        </is>
      </c>
      <c r="E2" s="2" t="inlineStr">
        <is>
          <t>Dec. 31, 2018</t>
        </is>
      </c>
    </row>
    <row r="3">
      <c r="A3" s="3" t="inlineStr">
        <is>
          <t>Cash and Cash Equivalents [Line Items]</t>
        </is>
      </c>
    </row>
    <row r="4">
      <c r="A4" s="4" t="inlineStr">
        <is>
          <t>Cash Equivalents, Cost Basis</t>
        </is>
      </c>
      <c r="B4" s="6" t="n">
        <v>64635</v>
      </c>
      <c r="C4" s="6" t="n">
        <v>34294</v>
      </c>
      <c r="D4" s="6" t="n">
        <v>37177</v>
      </c>
      <c r="E4" s="6" t="n">
        <v>42236</v>
      </c>
    </row>
    <row r="5">
      <c r="A5" s="4" t="inlineStr">
        <is>
          <t>Cost Basis</t>
        </is>
      </c>
      <c r="B5" s="5" t="n">
        <v>11996</v>
      </c>
      <c r="C5" s="5" t="n">
        <v>2000</v>
      </c>
    </row>
    <row r="6">
      <c r="A6" s="4" t="inlineStr">
        <is>
          <t>Restricted Securities, Cost Basis</t>
        </is>
      </c>
      <c r="B6" s="5" t="n">
        <v>513</v>
      </c>
      <c r="C6" s="5" t="n">
        <v>528</v>
      </c>
    </row>
    <row r="7">
      <c r="A7" s="4" t="inlineStr">
        <is>
          <t>Unrealized Holding Gains (Losses)</t>
        </is>
      </c>
      <c r="B7" s="4" t="inlineStr">
        <is>
          <t xml:space="preserve"> </t>
        </is>
      </c>
      <c r="C7" s="4" t="inlineStr">
        <is>
          <t xml:space="preserve"> </t>
        </is>
      </c>
    </row>
    <row r="8">
      <c r="A8" s="4" t="inlineStr">
        <is>
          <t>Estimated Market Value</t>
        </is>
      </c>
      <c r="B8" s="5" t="n">
        <v>11996</v>
      </c>
      <c r="C8" s="5" t="n">
        <v>2000</v>
      </c>
    </row>
    <row r="9">
      <c r="A9" s="4" t="inlineStr">
        <is>
          <t>Money Market Funds [Member]</t>
        </is>
      </c>
    </row>
    <row r="10">
      <c r="A10" s="3" t="inlineStr">
        <is>
          <t>Cash and Cash Equivalents [Line Items]</t>
        </is>
      </c>
    </row>
    <row r="11">
      <c r="A11" s="4" t="inlineStr">
        <is>
          <t>Cash Equivalents, Cost Basis</t>
        </is>
      </c>
      <c r="B11" s="5" t="n">
        <v>11483</v>
      </c>
      <c r="C11" s="5" t="n">
        <v>1472</v>
      </c>
    </row>
    <row r="12">
      <c r="A12" s="4" t="inlineStr">
        <is>
          <t>Restricted Securities, Cost Basis</t>
        </is>
      </c>
      <c r="B12" s="5" t="n">
        <v>513</v>
      </c>
      <c r="C12" s="5" t="n">
        <v>528</v>
      </c>
    </row>
    <row r="13">
      <c r="A13" s="4" t="inlineStr">
        <is>
          <t>Unrealized Holding Gains (Losses)</t>
        </is>
      </c>
      <c r="B13" s="4" t="inlineStr">
        <is>
          <t xml:space="preserve"> </t>
        </is>
      </c>
      <c r="C13" s="4" t="inlineStr">
        <is>
          <t xml:space="preserve"> </t>
        </is>
      </c>
    </row>
    <row r="14">
      <c r="A14" s="4" t="inlineStr">
        <is>
          <t>Cash Equivalents, Estimated Market Value</t>
        </is>
      </c>
      <c r="B14" s="5" t="n">
        <v>11483</v>
      </c>
      <c r="C14" s="5" t="n">
        <v>1472</v>
      </c>
    </row>
    <row r="15">
      <c r="A15" s="4" t="inlineStr">
        <is>
          <t>Restricted Securities, Estimated Market Value</t>
        </is>
      </c>
      <c r="B15" s="6" t="n">
        <v>513</v>
      </c>
      <c r="C15" s="6" t="n">
        <v>52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Deferred Preservation Costs (Narrative) (Details) - USD ($) $ in Millions</t>
        </is>
      </c>
      <c r="B1" s="2" t="inlineStr">
        <is>
          <t>Sep. 30, 2020</t>
        </is>
      </c>
      <c r="C1" s="2" t="inlineStr">
        <is>
          <t>Dec. 31, 2019</t>
        </is>
      </c>
    </row>
    <row r="2">
      <c r="A2" s="3" t="inlineStr">
        <is>
          <t>Inventory [Line Items]</t>
        </is>
      </c>
    </row>
    <row r="3">
      <c r="A3" s="4" t="inlineStr">
        <is>
          <t>Consignment inventory</t>
        </is>
      </c>
      <c r="B3" s="8" t="n">
        <v>12.8</v>
      </c>
      <c r="C3" s="6" t="n">
        <v>12</v>
      </c>
    </row>
    <row r="4">
      <c r="A4" s="4" t="inlineStr">
        <is>
          <t>Domestic [Member]</t>
        </is>
      </c>
    </row>
    <row r="5">
      <c r="A5" s="3" t="inlineStr">
        <is>
          <t>Inventory [Line Items]</t>
        </is>
      </c>
    </row>
    <row r="6">
      <c r="A6" s="4" t="inlineStr">
        <is>
          <t>Consignment inventory percentage</t>
        </is>
      </c>
      <c r="B6" s="4" t="inlineStr">
        <is>
          <t>47.00%</t>
        </is>
      </c>
      <c r="C6" s="4" t="inlineStr">
        <is>
          <t>51.00%</t>
        </is>
      </c>
    </row>
    <row r="7">
      <c r="A7" s="4" t="inlineStr">
        <is>
          <t>Foreign [Member]</t>
        </is>
      </c>
    </row>
    <row r="8">
      <c r="A8" s="3" t="inlineStr">
        <is>
          <t>Inventory [Line Items]</t>
        </is>
      </c>
    </row>
    <row r="9">
      <c r="A9" s="4" t="inlineStr">
        <is>
          <t>Consignment inventory percentage</t>
        </is>
      </c>
      <c r="B9" s="4" t="inlineStr">
        <is>
          <t>53.00%</t>
        </is>
      </c>
      <c r="C9" s="4" t="inlineStr">
        <is>
          <t>49.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Deferred Preservation Costs (Schedule Of Inventories) (Details) - USD ($) $ in Thousands</t>
        </is>
      </c>
      <c r="B1" s="2" t="inlineStr">
        <is>
          <t>Sep. 30, 2020</t>
        </is>
      </c>
      <c r="C1" s="2" t="inlineStr">
        <is>
          <t>Dec. 31, 2019</t>
        </is>
      </c>
    </row>
    <row r="2">
      <c r="A2" s="3" t="inlineStr">
        <is>
          <t>Inventories And Deferred Preservation Costs [Abstract]</t>
        </is>
      </c>
    </row>
    <row r="3">
      <c r="A3" s="4" t="inlineStr">
        <is>
          <t>Raw materials and supplies</t>
        </is>
      </c>
      <c r="B3" s="6" t="n">
        <v>30875</v>
      </c>
      <c r="C3" s="6" t="n">
        <v>21180</v>
      </c>
    </row>
    <row r="4">
      <c r="A4" s="4" t="inlineStr">
        <is>
          <t>Work-in-process</t>
        </is>
      </c>
      <c r="B4" s="5" t="n">
        <v>7461</v>
      </c>
      <c r="C4" s="5" t="n">
        <v>5127</v>
      </c>
    </row>
    <row r="5">
      <c r="A5" s="4" t="inlineStr">
        <is>
          <t>Finished goods</t>
        </is>
      </c>
      <c r="B5" s="5" t="n">
        <v>31066</v>
      </c>
      <c r="C5" s="5" t="n">
        <v>26764</v>
      </c>
    </row>
    <row r="6">
      <c r="A6" s="4" t="inlineStr">
        <is>
          <t>Total inventories</t>
        </is>
      </c>
      <c r="B6" s="6" t="n">
        <v>69402</v>
      </c>
      <c r="C6" s="6" t="n">
        <v>530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Deferred Preservation Costs (Schedule Of Deferred Preservation Costs) (Details) - USD ($) $ in Thousands</t>
        </is>
      </c>
      <c r="B1" s="2" t="inlineStr">
        <is>
          <t>Sep. 30, 2020</t>
        </is>
      </c>
      <c r="C1" s="2" t="inlineStr">
        <is>
          <t>Dec. 31, 2019</t>
        </is>
      </c>
    </row>
    <row r="2">
      <c r="A2" s="4" t="inlineStr">
        <is>
          <t>Total deferred preservation costs</t>
        </is>
      </c>
      <c r="B2" s="6" t="n">
        <v>35952</v>
      </c>
      <c r="C2" s="6" t="n">
        <v>32551</v>
      </c>
    </row>
    <row r="3">
      <c r="A3" s="4" t="inlineStr">
        <is>
          <t>Cardiac Tissues [Member]</t>
        </is>
      </c>
    </row>
    <row r="4">
      <c r="A4" s="4" t="inlineStr">
        <is>
          <t>Total deferred preservation costs</t>
        </is>
      </c>
      <c r="B4" s="5" t="n">
        <v>16300</v>
      </c>
      <c r="C4" s="5" t="n">
        <v>15365</v>
      </c>
    </row>
    <row r="5">
      <c r="A5" s="4" t="inlineStr">
        <is>
          <t>Vascular Tissues [Member]</t>
        </is>
      </c>
    </row>
    <row r="6">
      <c r="A6" s="4" t="inlineStr">
        <is>
          <t>Total deferred preservation costs</t>
        </is>
      </c>
      <c r="B6" s="5" t="n">
        <v>19254</v>
      </c>
      <c r="C6" s="6" t="n">
        <v>17186</v>
      </c>
    </row>
    <row r="7">
      <c r="A7" s="4" t="inlineStr">
        <is>
          <t>NeoPatch [Member]</t>
        </is>
      </c>
    </row>
    <row r="8">
      <c r="A8" s="4" t="inlineStr">
        <is>
          <t>Total deferred preservation costs</t>
        </is>
      </c>
      <c r="B8" s="6" t="n">
        <v>3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Narrative) (Details) $ in Millions</t>
        </is>
      </c>
      <c r="B1" s="2" t="inlineStr">
        <is>
          <t>9 Months Ended</t>
        </is>
      </c>
    </row>
    <row r="2">
      <c r="B2" s="2" t="inlineStr">
        <is>
          <t>Sep. 30, 2020USD ($)</t>
        </is>
      </c>
    </row>
    <row r="3">
      <c r="A3" s="4" t="inlineStr">
        <is>
          <t>Acquired Technology [Member]</t>
        </is>
      </c>
    </row>
    <row r="4">
      <c r="A4" s="4" t="inlineStr">
        <is>
          <t>Increase in definite intangible assets</t>
        </is>
      </c>
      <c r="B4" s="8" t="n">
        <v>72.5999999999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Carrying Values Of Indefinite Lived Intangible Assets) (Details) - USD ($) $ in Thousands</t>
        </is>
      </c>
      <c r="B1" s="2" t="inlineStr">
        <is>
          <t>Sep. 30, 2020</t>
        </is>
      </c>
      <c r="C1" s="2" t="inlineStr">
        <is>
          <t>Dec. 31, 2019</t>
        </is>
      </c>
    </row>
    <row r="2">
      <c r="A2" s="3" t="inlineStr">
        <is>
          <t>Indefinite-lived Intangible Assets [Line Items]</t>
        </is>
      </c>
    </row>
    <row r="3">
      <c r="A3" s="4" t="inlineStr">
        <is>
          <t>Goodwill</t>
        </is>
      </c>
      <c r="B3" s="6" t="n">
        <v>253995</v>
      </c>
      <c r="C3" s="6" t="n">
        <v>186697</v>
      </c>
    </row>
    <row r="4">
      <c r="A4" s="4" t="inlineStr">
        <is>
          <t>In Process R&amp;D [Member]</t>
        </is>
      </c>
    </row>
    <row r="5">
      <c r="A5" s="3" t="inlineStr">
        <is>
          <t>Indefinite-lived Intangible Assets [Line Items]</t>
        </is>
      </c>
    </row>
    <row r="6">
      <c r="A6" s="4" t="inlineStr">
        <is>
          <t>Total indefinite lived intangible assets</t>
        </is>
      </c>
      <c r="B6" s="5" t="n">
        <v>2283</v>
      </c>
      <c r="C6" s="5" t="n">
        <v>2190</v>
      </c>
    </row>
    <row r="7">
      <c r="A7" s="4" t="inlineStr">
        <is>
          <t>Procurement Contracts And Agreements [Member]</t>
        </is>
      </c>
    </row>
    <row r="8">
      <c r="A8" s="3" t="inlineStr">
        <is>
          <t>Indefinite-lived Intangible Assets [Line Items]</t>
        </is>
      </c>
    </row>
    <row r="9">
      <c r="A9" s="4" t="inlineStr">
        <is>
          <t>Total indefinite lived intangible assets</t>
        </is>
      </c>
      <c r="B9" s="5" t="n">
        <v>2013</v>
      </c>
      <c r="C9" s="5" t="n">
        <v>2013</v>
      </c>
    </row>
    <row r="10">
      <c r="A10" s="4" t="inlineStr">
        <is>
          <t>Trademarks [Member]</t>
        </is>
      </c>
    </row>
    <row r="11">
      <c r="A11" s="3" t="inlineStr">
        <is>
          <t>Indefinite-lived Intangible Assets [Line Items]</t>
        </is>
      </c>
    </row>
    <row r="12">
      <c r="A12" s="4" t="inlineStr">
        <is>
          <t>Total indefinite lived intangible assets</t>
        </is>
      </c>
      <c r="B12" s="6" t="n">
        <v>765</v>
      </c>
      <c r="C12" s="6" t="n">
        <v>8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Goodwill By Reportable Segment) (Details) $ in Thousands</t>
        </is>
      </c>
      <c r="B1" s="2" t="inlineStr">
        <is>
          <t>9 Months Ended</t>
        </is>
      </c>
    </row>
    <row r="2">
      <c r="B2" s="2" t="inlineStr">
        <is>
          <t>Sep. 30, 2020USD ($)</t>
        </is>
      </c>
    </row>
    <row r="3">
      <c r="A3" s="3" t="inlineStr">
        <is>
          <t>Goodwill And Other Intangible Assets [Abstract]</t>
        </is>
      </c>
    </row>
    <row r="4">
      <c r="A4" s="4" t="inlineStr">
        <is>
          <t>Beginning balance</t>
        </is>
      </c>
      <c r="B4" s="6" t="n">
        <v>186697</v>
      </c>
    </row>
    <row r="5">
      <c r="A5" s="4" t="inlineStr">
        <is>
          <t>Ascyrus acquisition</t>
        </is>
      </c>
      <c r="B5" s="5" t="n">
        <v>62724</v>
      </c>
    </row>
    <row r="6">
      <c r="A6" s="4" t="inlineStr">
        <is>
          <t>Revaluation of goodwill denominated in foreign currency</t>
        </is>
      </c>
      <c r="B6" s="5" t="n">
        <v>4574</v>
      </c>
    </row>
    <row r="7">
      <c r="A7" s="4" t="inlineStr">
        <is>
          <t>Ending balance</t>
        </is>
      </c>
      <c r="B7" s="6" t="n">
        <v>2539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Schedule Of Gross Carrying Values, Accumulated Amortization, And Approximate Amortization Period Of Definite Lived Intangible Assets) (Details) - USD ($) $ in Thousands</t>
        </is>
      </c>
      <c r="B1" s="2" t="inlineStr">
        <is>
          <t>9 Months Ended</t>
        </is>
      </c>
      <c r="C1" s="2" t="inlineStr">
        <is>
          <t>12 Months Ended</t>
        </is>
      </c>
    </row>
    <row r="2">
      <c r="B2" s="2" t="inlineStr">
        <is>
          <t>Sep. 30, 2020</t>
        </is>
      </c>
      <c r="C2" s="2" t="inlineStr">
        <is>
          <t>Dec. 31, 2019</t>
        </is>
      </c>
    </row>
    <row r="3">
      <c r="A3" s="4" t="inlineStr">
        <is>
          <t>Acquired Technology [Member]</t>
        </is>
      </c>
    </row>
    <row r="4">
      <c r="A4" s="3" t="inlineStr">
        <is>
          <t>Finite-Lived Intangible Assets [Line Items]</t>
        </is>
      </c>
    </row>
    <row r="5">
      <c r="A5" s="4" t="inlineStr">
        <is>
          <t>Gross Carrying Value</t>
        </is>
      </c>
      <c r="B5" s="6" t="n">
        <v>217085</v>
      </c>
      <c r="C5" s="6" t="n">
        <v>140193</v>
      </c>
    </row>
    <row r="6">
      <c r="A6" s="4" t="inlineStr">
        <is>
          <t>Accumulated amortization</t>
        </is>
      </c>
      <c r="B6" s="5" t="n">
        <v>32075</v>
      </c>
      <c r="C6" s="5" t="n">
        <v>24778</v>
      </c>
    </row>
    <row r="7">
      <c r="A7" s="4" t="inlineStr">
        <is>
          <t>Customer Lists And Relationships [Member]</t>
        </is>
      </c>
    </row>
    <row r="8">
      <c r="A8" s="3" t="inlineStr">
        <is>
          <t>Finite-Lived Intangible Assets [Line Items]</t>
        </is>
      </c>
    </row>
    <row r="9">
      <c r="A9" s="4" t="inlineStr">
        <is>
          <t>Gross Carrying Value</t>
        </is>
      </c>
      <c r="B9" s="5" t="n">
        <v>31215</v>
      </c>
      <c r="C9" s="5" t="n">
        <v>31131</v>
      </c>
    </row>
    <row r="10">
      <c r="A10" s="4" t="inlineStr">
        <is>
          <t>Accumulated amortization</t>
        </is>
      </c>
      <c r="B10" s="5" t="n">
        <v>7733</v>
      </c>
      <c r="C10" s="5" t="n">
        <v>6581</v>
      </c>
    </row>
    <row r="11">
      <c r="A11" s="4" t="inlineStr">
        <is>
          <t>Distribution And Manufacturing Rights And Know-How [Member]</t>
        </is>
      </c>
    </row>
    <row r="12">
      <c r="A12" s="3" t="inlineStr">
        <is>
          <t>Finite-Lived Intangible Assets [Line Items]</t>
        </is>
      </c>
    </row>
    <row r="13">
      <c r="A13" s="4" t="inlineStr">
        <is>
          <t>Gross Carrying Value</t>
        </is>
      </c>
      <c r="B13" s="5" t="n">
        <v>14239</v>
      </c>
      <c r="C13" s="5" t="n">
        <v>13826</v>
      </c>
    </row>
    <row r="14">
      <c r="A14" s="4" t="inlineStr">
        <is>
          <t>Accumulated amortization</t>
        </is>
      </c>
      <c r="B14" s="5" t="n">
        <v>4678</v>
      </c>
      <c r="C14" s="5" t="n">
        <v>3005</v>
      </c>
    </row>
    <row r="15">
      <c r="A15" s="4" t="inlineStr">
        <is>
          <t>Patents [Member]</t>
        </is>
      </c>
    </row>
    <row r="16">
      <c r="A16" s="3" t="inlineStr">
        <is>
          <t>Finite-Lived Intangible Assets [Line Items]</t>
        </is>
      </c>
    </row>
    <row r="17">
      <c r="A17" s="4" t="inlineStr">
        <is>
          <t>Gross Carrying Value</t>
        </is>
      </c>
      <c r="B17" s="5" t="n">
        <v>3888</v>
      </c>
      <c r="C17" s="5" t="n">
        <v>3664</v>
      </c>
    </row>
    <row r="18">
      <c r="A18" s="4" t="inlineStr">
        <is>
          <t>Accumulated amortization</t>
        </is>
      </c>
      <c r="B18" s="5" t="n">
        <v>3104</v>
      </c>
      <c r="C18" s="5" t="n">
        <v>3074</v>
      </c>
    </row>
    <row r="19">
      <c r="A19" s="4" t="inlineStr">
        <is>
          <t>Other [Member]</t>
        </is>
      </c>
    </row>
    <row r="20">
      <c r="A20" s="3" t="inlineStr">
        <is>
          <t>Finite-Lived Intangible Assets [Line Items]</t>
        </is>
      </c>
    </row>
    <row r="21">
      <c r="A21" s="4" t="inlineStr">
        <is>
          <t>Gross Carrying Value</t>
        </is>
      </c>
      <c r="B21" s="5" t="n">
        <v>2712</v>
      </c>
      <c r="C21" s="5" t="n">
        <v>1919</v>
      </c>
    </row>
    <row r="22">
      <c r="A22" s="4" t="inlineStr">
        <is>
          <t>Accumulated amortization</t>
        </is>
      </c>
      <c r="B22" s="6" t="n">
        <v>903</v>
      </c>
      <c r="C22" s="6" t="n">
        <v>608</v>
      </c>
    </row>
    <row r="23">
      <c r="A23" s="4" t="inlineStr">
        <is>
          <t>Minimum [Member] | Acquired Technology [Member]</t>
        </is>
      </c>
    </row>
    <row r="24">
      <c r="A24" s="3" t="inlineStr">
        <is>
          <t>Finite-Lived Intangible Assets [Line Items]</t>
        </is>
      </c>
    </row>
    <row r="25">
      <c r="A25" s="4" t="inlineStr">
        <is>
          <t>Amortization Period</t>
        </is>
      </c>
      <c r="B25" s="4" t="inlineStr">
        <is>
          <t>11 years</t>
        </is>
      </c>
      <c r="C25" s="4" t="inlineStr">
        <is>
          <t>11 years</t>
        </is>
      </c>
    </row>
    <row r="26">
      <c r="A26" s="4" t="inlineStr">
        <is>
          <t>Minimum [Member] | Customer Lists And Relationships [Member]</t>
        </is>
      </c>
    </row>
    <row r="27">
      <c r="A27" s="3" t="inlineStr">
        <is>
          <t>Finite-Lived Intangible Assets [Line Items]</t>
        </is>
      </c>
    </row>
    <row r="28">
      <c r="A28" s="4" t="inlineStr">
        <is>
          <t>Amortization Period</t>
        </is>
      </c>
      <c r="B28" s="4" t="inlineStr">
        <is>
          <t>13 years</t>
        </is>
      </c>
      <c r="C28" s="4" t="inlineStr">
        <is>
          <t>13 years</t>
        </is>
      </c>
    </row>
    <row r="29">
      <c r="A29" s="4" t="inlineStr">
        <is>
          <t>Minimum [Member] | Distribution And Manufacturing Rights And Know-How [Member]</t>
        </is>
      </c>
    </row>
    <row r="30">
      <c r="A30" s="3" t="inlineStr">
        <is>
          <t>Finite-Lived Intangible Assets [Line Items]</t>
        </is>
      </c>
    </row>
    <row r="31">
      <c r="A31" s="4" t="inlineStr">
        <is>
          <t>Amortization Period</t>
        </is>
      </c>
      <c r="B31" s="4" t="inlineStr">
        <is>
          <t>5 years</t>
        </is>
      </c>
      <c r="C31" s="4" t="inlineStr">
        <is>
          <t>5 years</t>
        </is>
      </c>
    </row>
    <row r="32">
      <c r="A32" s="4" t="inlineStr">
        <is>
          <t>Minimum [Member] | Other [Member]</t>
        </is>
      </c>
    </row>
    <row r="33">
      <c r="A33" s="3" t="inlineStr">
        <is>
          <t>Finite-Lived Intangible Assets [Line Items]</t>
        </is>
      </c>
    </row>
    <row r="34">
      <c r="A34" s="4" t="inlineStr">
        <is>
          <t>Amortization Period</t>
        </is>
      </c>
      <c r="B34" s="4" t="inlineStr">
        <is>
          <t>4 years</t>
        </is>
      </c>
      <c r="C34" s="4" t="inlineStr">
        <is>
          <t>3 years</t>
        </is>
      </c>
    </row>
    <row r="35">
      <c r="A35" s="4" t="inlineStr">
        <is>
          <t>Maximum [Member] | Acquired Technology [Member]</t>
        </is>
      </c>
    </row>
    <row r="36">
      <c r="A36" s="3" t="inlineStr">
        <is>
          <t>Finite-Lived Intangible Assets [Line Items]</t>
        </is>
      </c>
    </row>
    <row r="37">
      <c r="A37" s="4" t="inlineStr">
        <is>
          <t>Amortization Period</t>
        </is>
      </c>
      <c r="B37" s="4" t="inlineStr">
        <is>
          <t>22 years</t>
        </is>
      </c>
      <c r="C37" s="4" t="inlineStr">
        <is>
          <t>22 years</t>
        </is>
      </c>
    </row>
    <row r="38">
      <c r="A38" s="4" t="inlineStr">
        <is>
          <t>Maximum [Member] | Customer Lists And Relationships [Member]</t>
        </is>
      </c>
    </row>
    <row r="39">
      <c r="A39" s="3" t="inlineStr">
        <is>
          <t>Finite-Lived Intangible Assets [Line Items]</t>
        </is>
      </c>
    </row>
    <row r="40">
      <c r="A40" s="4" t="inlineStr">
        <is>
          <t>Amortization Period</t>
        </is>
      </c>
      <c r="B40" s="4" t="inlineStr">
        <is>
          <t>22 years</t>
        </is>
      </c>
      <c r="C40" s="4" t="inlineStr">
        <is>
          <t>22 years</t>
        </is>
      </c>
    </row>
    <row r="41">
      <c r="A41" s="4" t="inlineStr">
        <is>
          <t>Maximum [Member] | Distribution And Manufacturing Rights And Know-How [Member]</t>
        </is>
      </c>
    </row>
    <row r="42">
      <c r="A42" s="3" t="inlineStr">
        <is>
          <t>Finite-Lived Intangible Assets [Line Items]</t>
        </is>
      </c>
    </row>
    <row r="43">
      <c r="A43" s="4" t="inlineStr">
        <is>
          <t>Amortization Period</t>
        </is>
      </c>
      <c r="B43" s="4" t="inlineStr">
        <is>
          <t>15 years</t>
        </is>
      </c>
      <c r="C43" s="4" t="inlineStr">
        <is>
          <t>15 years</t>
        </is>
      </c>
    </row>
    <row r="44">
      <c r="A44" s="4" t="inlineStr">
        <is>
          <t>Maximum [Member] | Patents [Member]</t>
        </is>
      </c>
    </row>
    <row r="45">
      <c r="A45" s="3" t="inlineStr">
        <is>
          <t>Finite-Lived Intangible Assets [Line Items]</t>
        </is>
      </c>
    </row>
    <row r="46">
      <c r="A46" s="4" t="inlineStr">
        <is>
          <t>Amortization Period</t>
        </is>
      </c>
      <c r="B46" s="4" t="inlineStr">
        <is>
          <t>17 years</t>
        </is>
      </c>
      <c r="C46" s="4" t="inlineStr">
        <is>
          <t>17 years</t>
        </is>
      </c>
    </row>
    <row r="47">
      <c r="A47" s="4" t="inlineStr">
        <is>
          <t>Maximum [Member] | Other [Member]</t>
        </is>
      </c>
    </row>
    <row r="48">
      <c r="A48" s="3" t="inlineStr">
        <is>
          <t>Finite-Lived Intangible Assets [Line Items]</t>
        </is>
      </c>
    </row>
    <row r="49">
      <c r="A49" s="4" t="inlineStr">
        <is>
          <t>Amortization Period</t>
        </is>
      </c>
      <c r="B49" s="4" t="inlineStr">
        <is>
          <t>5 years</t>
        </is>
      </c>
      <c r="C49"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ummary Of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Other Intangible Assets [Abstract]</t>
        </is>
      </c>
    </row>
    <row r="4">
      <c r="A4" s="4" t="inlineStr">
        <is>
          <t>Amortization expense</t>
        </is>
      </c>
      <c r="B4" s="6" t="n">
        <v>3397</v>
      </c>
      <c r="C4" s="6" t="n">
        <v>2660</v>
      </c>
      <c r="D4" s="6" t="n">
        <v>9430</v>
      </c>
      <c r="E4" s="6" t="n">
        <v>77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Net cash flows from operating activities:</t>
        </is>
      </c>
    </row>
    <row r="4">
      <c r="A4" s="4" t="inlineStr">
        <is>
          <t>Net (loss) income</t>
        </is>
      </c>
      <c r="B4" s="6" t="n">
        <v>-13224</v>
      </c>
      <c r="C4" s="6" t="n">
        <v>2401</v>
      </c>
    </row>
    <row r="5">
      <c r="A5" s="3" t="inlineStr">
        <is>
          <t>Adjustments to reconcile net (loss) income to net cash from operating activities:</t>
        </is>
      </c>
    </row>
    <row r="6">
      <c r="A6" s="4" t="inlineStr">
        <is>
          <t>Depreciation and amortization</t>
        </is>
      </c>
      <c r="B6" s="5" t="n">
        <v>14818</v>
      </c>
      <c r="C6" s="5" t="n">
        <v>13257</v>
      </c>
    </row>
    <row r="7">
      <c r="A7" s="4" t="inlineStr">
        <is>
          <t>Non-cash compensation</t>
        </is>
      </c>
      <c r="B7" s="5" t="n">
        <v>7432</v>
      </c>
      <c r="C7" s="5" t="n">
        <v>6581</v>
      </c>
    </row>
    <row r="8">
      <c r="A8" s="4" t="inlineStr">
        <is>
          <t>Non-cash lease expense</t>
        </is>
      </c>
      <c r="B8" s="5" t="n">
        <v>5324</v>
      </c>
      <c r="C8" s="5" t="n">
        <v>3491</v>
      </c>
    </row>
    <row r="9">
      <c r="A9" s="4" t="inlineStr">
        <is>
          <t>Change in fair value of long-term loan</t>
        </is>
      </c>
      <c r="B9" s="5" t="n">
        <v>4949</v>
      </c>
    </row>
    <row r="10">
      <c r="A10" s="4" t="inlineStr">
        <is>
          <t>Deferred income taxes</t>
        </is>
      </c>
      <c r="B10" s="5" t="n">
        <v>-4916</v>
      </c>
      <c r="C10" s="5" t="n">
        <v>-1064</v>
      </c>
    </row>
    <row r="11">
      <c r="A11" s="4" t="inlineStr">
        <is>
          <t>Non-cash interest expense</t>
        </is>
      </c>
      <c r="B11" s="5" t="n">
        <v>2261</v>
      </c>
      <c r="C11" s="5" t="n">
        <v>1266</v>
      </c>
    </row>
    <row r="12">
      <c r="A12" s="4" t="inlineStr">
        <is>
          <t>Other non-cash adjustments to net (loss) income</t>
        </is>
      </c>
      <c r="B12" s="5" t="n">
        <v>1631</v>
      </c>
      <c r="C12" s="5" t="n">
        <v>1328</v>
      </c>
    </row>
    <row r="13">
      <c r="A13" s="3" t="inlineStr">
        <is>
          <t>Changes in operating assets and liabilities:</t>
        </is>
      </c>
    </row>
    <row r="14">
      <c r="A14" s="4" t="inlineStr">
        <is>
          <t>Receivables</t>
        </is>
      </c>
      <c r="B14" s="5" t="n">
        <v>7718</v>
      </c>
      <c r="C14" s="5" t="n">
        <v>-4496</v>
      </c>
    </row>
    <row r="15">
      <c r="A15" s="4" t="inlineStr">
        <is>
          <t>Inventories and deferred preservation costs</t>
        </is>
      </c>
      <c r="B15" s="5" t="n">
        <v>-19744</v>
      </c>
      <c r="C15" s="5" t="n">
        <v>-3864</v>
      </c>
    </row>
    <row r="16">
      <c r="A16" s="4" t="inlineStr">
        <is>
          <t>Prepaid expenses and other assets</t>
        </is>
      </c>
      <c r="B16" s="5" t="n">
        <v>-2560</v>
      </c>
      <c r="C16" s="5" t="n">
        <v>-3020</v>
      </c>
    </row>
    <row r="17">
      <c r="A17" s="4" t="inlineStr">
        <is>
          <t>Accounts payable, accrued expenses, and other liabilities</t>
        </is>
      </c>
      <c r="B17" s="5" t="n">
        <v>3230</v>
      </c>
      <c r="C17" s="5" t="n">
        <v>-1113</v>
      </c>
    </row>
    <row r="18">
      <c r="A18" s="4" t="inlineStr">
        <is>
          <t>Net cash flows provided by operating activities</t>
        </is>
      </c>
      <c r="B18" s="5" t="n">
        <v>6919</v>
      </c>
      <c r="C18" s="5" t="n">
        <v>14767</v>
      </c>
    </row>
    <row r="19">
      <c r="A19" s="3" t="inlineStr">
        <is>
          <t>Net cash flows from investing activities:</t>
        </is>
      </c>
    </row>
    <row r="20">
      <c r="A20" s="4" t="inlineStr">
        <is>
          <t>Acquisition of Ascyrus Medical, net of cash acquired</t>
        </is>
      </c>
      <c r="B20" s="5" t="n">
        <v>-59643</v>
      </c>
    </row>
    <row r="21">
      <c r="A21" s="4" t="inlineStr">
        <is>
          <t>Payments for Endospan agreements</t>
        </is>
      </c>
      <c r="B21" s="5" t="n">
        <v>-5000</v>
      </c>
      <c r="C21" s="5" t="n">
        <v>-15000</v>
      </c>
    </row>
    <row r="22">
      <c r="A22" s="4" t="inlineStr">
        <is>
          <t>Capital expenditures</t>
        </is>
      </c>
      <c r="B22" s="5" t="n">
        <v>-5171</v>
      </c>
      <c r="C22" s="5" t="n">
        <v>-5222</v>
      </c>
    </row>
    <row r="23">
      <c r="A23" s="4" t="inlineStr">
        <is>
          <t>Other</t>
        </is>
      </c>
      <c r="B23" s="5" t="n">
        <v>-968</v>
      </c>
      <c r="C23" s="5" t="n">
        <v>-531</v>
      </c>
    </row>
    <row r="24">
      <c r="A24" s="4" t="inlineStr">
        <is>
          <t>Net cash flows used in investing activities</t>
        </is>
      </c>
      <c r="B24" s="5" t="n">
        <v>-70782</v>
      </c>
      <c r="C24" s="5" t="n">
        <v>-20753</v>
      </c>
    </row>
    <row r="25">
      <c r="A25" s="3" t="inlineStr">
        <is>
          <t>Net cash flows from financing activities:</t>
        </is>
      </c>
    </row>
    <row r="26">
      <c r="A26" s="4" t="inlineStr">
        <is>
          <t>Proceeds from issuance of convertible debt</t>
        </is>
      </c>
      <c r="B26" s="5" t="n">
        <v>100000</v>
      </c>
    </row>
    <row r="27">
      <c r="A27" s="4" t="inlineStr">
        <is>
          <t>Proceeds from revolving line of credit</t>
        </is>
      </c>
      <c r="B27" s="5" t="n">
        <v>30000</v>
      </c>
    </row>
    <row r="28">
      <c r="A28" s="4" t="inlineStr">
        <is>
          <t>Proceeds from financing insurance premiums</t>
        </is>
      </c>
      <c r="B28" s="5" t="n">
        <v>2816</v>
      </c>
    </row>
    <row r="29">
      <c r="A29" s="4" t="inlineStr">
        <is>
          <t>Proceeds from exercise of stock options and issuance of common stock</t>
        </is>
      </c>
      <c r="B29" s="5" t="n">
        <v>2079</v>
      </c>
      <c r="C29" s="5" t="n">
        <v>4519</v>
      </c>
    </row>
    <row r="30">
      <c r="A30" s="4" t="inlineStr">
        <is>
          <t>Repayment of revolving line of credit</t>
        </is>
      </c>
      <c r="B30" s="5" t="n">
        <v>-30000</v>
      </c>
    </row>
    <row r="31">
      <c r="A31" s="4" t="inlineStr">
        <is>
          <t>Payment of debt issuance costs</t>
        </is>
      </c>
      <c r="B31" s="5" t="n">
        <v>-3647</v>
      </c>
    </row>
    <row r="32">
      <c r="A32" s="4" t="inlineStr">
        <is>
          <t>Repayment of debt</t>
        </is>
      </c>
      <c r="B32" s="5" t="n">
        <v>-3727</v>
      </c>
      <c r="C32" s="5" t="n">
        <v>-2072</v>
      </c>
    </row>
    <row r="33">
      <c r="A33" s="4" t="inlineStr">
        <is>
          <t>Redemption and repurchase of stock to cover tax withholdings</t>
        </is>
      </c>
      <c r="B33" s="5" t="n">
        <v>-1768</v>
      </c>
      <c r="C33" s="5" t="n">
        <v>-2723</v>
      </c>
    </row>
    <row r="34">
      <c r="A34" s="4" t="inlineStr">
        <is>
          <t>Other</t>
        </is>
      </c>
      <c r="B34" s="5" t="n">
        <v>-463</v>
      </c>
      <c r="C34" s="5" t="n">
        <v>-560</v>
      </c>
    </row>
    <row r="35">
      <c r="A35" s="4" t="inlineStr">
        <is>
          <t>Net cash flows provided by (used in) financing activities</t>
        </is>
      </c>
      <c r="B35" s="5" t="n">
        <v>95290</v>
      </c>
      <c r="C35" s="5" t="n">
        <v>-836</v>
      </c>
    </row>
    <row r="36">
      <c r="A36" s="4" t="inlineStr">
        <is>
          <t>Effect of exchange rate changes on cash, cash equivalents, and restricted securities</t>
        </is>
      </c>
      <c r="B36" s="5" t="n">
        <v>-1086</v>
      </c>
      <c r="C36" s="5" t="n">
        <v>1763</v>
      </c>
    </row>
    <row r="37">
      <c r="A37" s="4" t="inlineStr">
        <is>
          <t>Increase (decrease) in cash, cash equivalents, and restricted securities</t>
        </is>
      </c>
      <c r="B37" s="5" t="n">
        <v>30341</v>
      </c>
      <c r="C37" s="5" t="n">
        <v>-5059</v>
      </c>
    </row>
    <row r="38">
      <c r="A38" s="4" t="inlineStr">
        <is>
          <t>Cash, cash equivalents, and restricted securities, beginning of year</t>
        </is>
      </c>
      <c r="B38" s="5" t="n">
        <v>34294</v>
      </c>
      <c r="C38" s="5" t="n">
        <v>42236</v>
      </c>
    </row>
    <row r="39">
      <c r="A39" s="4" t="inlineStr">
        <is>
          <t>Cash, cash equivalents, and restricted securities, end of year</t>
        </is>
      </c>
      <c r="B39" s="6" t="n">
        <v>64635</v>
      </c>
      <c r="C39" s="6" t="n">
        <v>371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d Amortization Of Intangible Assets For Next Five Years) (Details) $ in Thousands</t>
        </is>
      </c>
      <c r="B1" s="2" t="inlineStr">
        <is>
          <t>Sep. 30, 2020USD ($)</t>
        </is>
      </c>
    </row>
    <row r="2">
      <c r="A2" s="3" t="inlineStr">
        <is>
          <t>Goodwill And Other Intangible Assets [Abstract]</t>
        </is>
      </c>
    </row>
    <row r="3">
      <c r="A3" s="4" t="inlineStr">
        <is>
          <t>Remainder of 2020</t>
        </is>
      </c>
      <c r="B3" s="6" t="n">
        <v>4127</v>
      </c>
    </row>
    <row r="4">
      <c r="A4" s="4" t="inlineStr">
        <is>
          <t>2021</t>
        </is>
      </c>
      <c r="B4" s="5" t="n">
        <v>16506</v>
      </c>
    </row>
    <row r="5">
      <c r="A5" s="4" t="inlineStr">
        <is>
          <t>2022</t>
        </is>
      </c>
      <c r="B5" s="5" t="n">
        <v>15959</v>
      </c>
    </row>
    <row r="6">
      <c r="A6" s="4" t="inlineStr">
        <is>
          <t>2023</t>
        </is>
      </c>
      <c r="B6" s="5" t="n">
        <v>15486</v>
      </c>
    </row>
    <row r="7">
      <c r="A7" s="4" t="inlineStr">
        <is>
          <t>2024</t>
        </is>
      </c>
      <c r="B7" s="5" t="n">
        <v>15160</v>
      </c>
    </row>
    <row r="8">
      <c r="A8" s="4" t="inlineStr">
        <is>
          <t>2025</t>
        </is>
      </c>
      <c r="B8" s="5" t="n">
        <v>13079</v>
      </c>
    </row>
    <row r="9">
      <c r="A9" s="4" t="inlineStr">
        <is>
          <t>Total</t>
        </is>
      </c>
      <c r="B9" s="6" t="n">
        <v>803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27, 2020</t>
        </is>
      </c>
      <c r="G2" s="2" t="inlineStr">
        <is>
          <t>Dec. 31, 2019</t>
        </is>
      </c>
    </row>
    <row r="3">
      <c r="A3" s="3" t="inlineStr">
        <is>
          <t>Income Taxes [Abstract]</t>
        </is>
      </c>
    </row>
    <row r="4">
      <c r="A4" s="4" t="inlineStr">
        <is>
          <t>Effective income tax rate</t>
        </is>
      </c>
      <c r="B4" s="4" t="inlineStr">
        <is>
          <t>31.00%</t>
        </is>
      </c>
      <c r="C4" s="4" t="inlineStr">
        <is>
          <t>87.00%</t>
        </is>
      </c>
      <c r="D4" s="4" t="inlineStr">
        <is>
          <t>23.00%</t>
        </is>
      </c>
      <c r="E4" s="4" t="inlineStr">
        <is>
          <t>2375.00%</t>
        </is>
      </c>
    </row>
    <row r="5">
      <c r="A5" s="4" t="inlineStr">
        <is>
          <t>Valuation allowances against deferred tax assets</t>
        </is>
      </c>
      <c r="B5" s="8" t="n">
        <v>2.7</v>
      </c>
      <c r="D5" s="8" t="n">
        <v>2.7</v>
      </c>
      <c r="G5" s="8" t="n">
        <v>3.2</v>
      </c>
    </row>
    <row r="6">
      <c r="A6" s="4" t="inlineStr">
        <is>
          <t>Net deferred tax liability</t>
        </is>
      </c>
      <c r="B6" s="8" t="n">
        <v>21.5</v>
      </c>
      <c r="D6" s="8" t="n">
        <v>21.5</v>
      </c>
      <c r="G6" s="8" t="n">
        <v>20.4</v>
      </c>
    </row>
    <row r="7">
      <c r="A7" s="4" t="inlineStr">
        <is>
          <t>Reduction to income taxes payable and deferred tax assets</t>
        </is>
      </c>
      <c r="F7" s="8" t="n">
        <v>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4" customWidth="1" min="1" max="1"/>
    <col width="21" customWidth="1" min="2" max="2"/>
    <col width="21" customWidth="1" min="3" max="3"/>
    <col width="25" customWidth="1" min="4" max="4"/>
    <col width="21" customWidth="1" min="5" max="5"/>
    <col width="21" customWidth="1" min="6" max="6"/>
  </cols>
  <sheetData>
    <row r="1">
      <c r="A1" s="1" t="inlineStr">
        <is>
          <t>Leases (Narrative)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item</t>
        </is>
      </c>
      <c r="E2" s="2" t="inlineStr">
        <is>
          <t>Sep. 30, 2019USD ($)</t>
        </is>
      </c>
      <c r="F2" s="2" t="inlineStr">
        <is>
          <t>Dec. 31, 2020USD ($)</t>
        </is>
      </c>
    </row>
    <row r="3">
      <c r="A3" s="3" t="inlineStr">
        <is>
          <t>Operating Leased Assets [Line Items]</t>
        </is>
      </c>
    </row>
    <row r="4">
      <c r="A4" s="4" t="inlineStr">
        <is>
          <t>Number of subleases | item</t>
        </is>
      </c>
      <c r="D4" s="5" t="n">
        <v>2</v>
      </c>
    </row>
    <row r="5">
      <c r="A5" s="4" t="inlineStr">
        <is>
          <t>Sublease income</t>
        </is>
      </c>
      <c r="B5" s="6" t="n">
        <v>226</v>
      </c>
      <c r="C5" s="6" t="n">
        <v>227</v>
      </c>
      <c r="D5" s="6" t="n">
        <v>679</v>
      </c>
      <c r="E5" s="6" t="n">
        <v>679</v>
      </c>
    </row>
    <row r="6">
      <c r="A6" s="4" t="inlineStr">
        <is>
          <t>Forecast [Member]</t>
        </is>
      </c>
    </row>
    <row r="7">
      <c r="A7" s="3" t="inlineStr">
        <is>
          <t>Operating Leased Assets [Line Items]</t>
        </is>
      </c>
    </row>
    <row r="8">
      <c r="A8" s="4" t="inlineStr">
        <is>
          <t>Sublease income</t>
        </is>
      </c>
      <c r="F8" s="6" t="n">
        <v>9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Supplemental Balance Sheet Information Related To Leases) (Details) - USD ($) $ in Thousands</t>
        </is>
      </c>
      <c r="B1" s="2" t="inlineStr">
        <is>
          <t>Sep. 30, 2020</t>
        </is>
      </c>
      <c r="C1" s="2" t="inlineStr">
        <is>
          <t>Dec. 31, 2019</t>
        </is>
      </c>
    </row>
    <row r="2">
      <c r="A2" s="3" t="inlineStr">
        <is>
          <t>Leases [Abstract]</t>
        </is>
      </c>
    </row>
    <row r="3">
      <c r="A3" s="4" t="inlineStr">
        <is>
          <t>Operating lease right-of-use assets</t>
        </is>
      </c>
      <c r="B3" s="6" t="n">
        <v>28365</v>
      </c>
      <c r="C3" s="6" t="n">
        <v>27007</v>
      </c>
    </row>
    <row r="4">
      <c r="A4" s="4" t="inlineStr">
        <is>
          <t>Accumulated amortization</t>
        </is>
      </c>
      <c r="B4" s="5" t="n">
        <v>-8927</v>
      </c>
      <c r="C4" s="5" t="n">
        <v>-5013</v>
      </c>
    </row>
    <row r="5">
      <c r="A5" s="4" t="inlineStr">
        <is>
          <t>Operating lease right-of-use assets, net</t>
        </is>
      </c>
      <c r="B5" s="5" t="n">
        <v>19438</v>
      </c>
      <c r="C5" s="5" t="n">
        <v>21994</v>
      </c>
    </row>
    <row r="6">
      <c r="A6" s="4" t="inlineStr">
        <is>
          <t>Current maturities of operating leases</t>
        </is>
      </c>
      <c r="B6" s="5" t="n">
        <v>5678</v>
      </c>
      <c r="C6" s="5" t="n">
        <v>5487</v>
      </c>
    </row>
    <row r="7">
      <c r="A7" s="4" t="inlineStr">
        <is>
          <t>Non-current maturities of operating lease</t>
        </is>
      </c>
      <c r="B7" s="5" t="n">
        <v>15026</v>
      </c>
      <c r="C7" s="5" t="n">
        <v>17918</v>
      </c>
    </row>
    <row r="8">
      <c r="A8" s="4" t="inlineStr">
        <is>
          <t>Total operating lease liabilities</t>
        </is>
      </c>
      <c r="B8" s="5" t="n">
        <v>20704</v>
      </c>
      <c r="C8" s="5" t="n">
        <v>23405</v>
      </c>
    </row>
    <row r="9">
      <c r="A9" s="4" t="inlineStr">
        <is>
          <t>Finance leases, Property and equipment, at cost</t>
        </is>
      </c>
      <c r="B9" s="5" t="n">
        <v>7369</v>
      </c>
      <c r="C9" s="5" t="n">
        <v>7161</v>
      </c>
    </row>
    <row r="10">
      <c r="A10" s="4" t="inlineStr">
        <is>
          <t>Finance leases, Accumulated amortization</t>
        </is>
      </c>
      <c r="B10" s="5" t="n">
        <v>-1743</v>
      </c>
      <c r="C10" s="5" t="n">
        <v>-1279</v>
      </c>
    </row>
    <row r="11">
      <c r="A11" s="4" t="inlineStr">
        <is>
          <t>Finance leases, property and equipment, net</t>
        </is>
      </c>
      <c r="B11" s="5" t="n">
        <v>5626</v>
      </c>
      <c r="C11" s="5" t="n">
        <v>5882</v>
      </c>
    </row>
    <row r="12">
      <c r="A12" s="4" t="inlineStr">
        <is>
          <t>Current maturities of finance leases</t>
        </is>
      </c>
      <c r="B12" s="5" t="n">
        <v>595</v>
      </c>
      <c r="C12" s="5" t="n">
        <v>597</v>
      </c>
    </row>
    <row r="13">
      <c r="A13" s="4" t="inlineStr">
        <is>
          <t>Non-current maturities of finance leases</t>
        </is>
      </c>
      <c r="B13" s="5" t="n">
        <v>5206</v>
      </c>
      <c r="C13" s="5" t="n">
        <v>5415</v>
      </c>
    </row>
    <row r="14">
      <c r="A14" s="4" t="inlineStr">
        <is>
          <t>Total finance lease liabilities</t>
        </is>
      </c>
      <c r="B14" s="6" t="n">
        <v>5801</v>
      </c>
      <c r="C14" s="6" t="n">
        <v>6012</v>
      </c>
    </row>
    <row r="15">
      <c r="A15" s="4" t="inlineStr">
        <is>
          <t>Weighted average remaining lease term (in years): Operating leases</t>
        </is>
      </c>
      <c r="B15" s="4" t="inlineStr">
        <is>
          <t>5 years 2 months 12 days</t>
        </is>
      </c>
      <c r="C15" s="4" t="inlineStr">
        <is>
          <t>5 years 6 months</t>
        </is>
      </c>
    </row>
    <row r="16">
      <c r="A16" s="4" t="inlineStr">
        <is>
          <t>Weighted average remaining lease term (in years): Finance leases</t>
        </is>
      </c>
      <c r="B16" s="4" t="inlineStr">
        <is>
          <t>10 years</t>
        </is>
      </c>
      <c r="C16" s="4" t="inlineStr">
        <is>
          <t>10 years 7 months 6 days</t>
        </is>
      </c>
    </row>
    <row r="17">
      <c r="A17" s="4" t="inlineStr">
        <is>
          <t>Weighted average discount rate: Operating leases</t>
        </is>
      </c>
      <c r="B17" s="4" t="inlineStr">
        <is>
          <t>5.20%</t>
        </is>
      </c>
      <c r="C17" s="4" t="inlineStr">
        <is>
          <t>5.40%</t>
        </is>
      </c>
    </row>
    <row r="18">
      <c r="A18" s="4" t="inlineStr">
        <is>
          <t>Weighted average discount rate: Finance leases</t>
        </is>
      </c>
      <c r="B18" s="4" t="inlineStr">
        <is>
          <t>2.00%</t>
        </is>
      </c>
      <c r="C18" s="4" t="inlineStr">
        <is>
          <t>2.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Summary Of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Amortization of property and equipment</t>
        </is>
      </c>
      <c r="B4" s="6" t="n">
        <v>164</v>
      </c>
      <c r="C4" s="6" t="n">
        <v>188</v>
      </c>
      <c r="D4" s="6" t="n">
        <v>487</v>
      </c>
      <c r="E4" s="6" t="n">
        <v>608</v>
      </c>
    </row>
    <row r="5">
      <c r="A5" s="4" t="inlineStr">
        <is>
          <t>Interest expense on finance leases</t>
        </is>
      </c>
      <c r="B5" s="5" t="n">
        <v>30</v>
      </c>
      <c r="C5" s="5" t="n">
        <v>30</v>
      </c>
      <c r="D5" s="5" t="n">
        <v>89</v>
      </c>
      <c r="E5" s="5" t="n">
        <v>93</v>
      </c>
    </row>
    <row r="6">
      <c r="A6" s="4" t="inlineStr">
        <is>
          <t>Total finance lease expense</t>
        </is>
      </c>
      <c r="B6" s="5" t="n">
        <v>194</v>
      </c>
      <c r="C6" s="5" t="n">
        <v>218</v>
      </c>
      <c r="D6" s="5" t="n">
        <v>576</v>
      </c>
      <c r="E6" s="5" t="n">
        <v>701</v>
      </c>
    </row>
    <row r="7">
      <c r="A7" s="4" t="inlineStr">
        <is>
          <t>Operating lease expense</t>
        </is>
      </c>
      <c r="B7" s="5" t="n">
        <v>1806</v>
      </c>
      <c r="C7" s="5" t="n">
        <v>1717</v>
      </c>
      <c r="D7" s="5" t="n">
        <v>5324</v>
      </c>
      <c r="E7" s="5" t="n">
        <v>4870</v>
      </c>
    </row>
    <row r="8">
      <c r="A8" s="4" t="inlineStr">
        <is>
          <t>Sublease income</t>
        </is>
      </c>
      <c r="B8" s="5" t="n">
        <v>-226</v>
      </c>
      <c r="C8" s="5" t="n">
        <v>-227</v>
      </c>
      <c r="D8" s="5" t="n">
        <v>-679</v>
      </c>
      <c r="E8" s="5" t="n">
        <v>-679</v>
      </c>
    </row>
    <row r="9">
      <c r="A9" s="4" t="inlineStr">
        <is>
          <t>Total lease expense</t>
        </is>
      </c>
      <c r="B9" s="6" t="n">
        <v>1774</v>
      </c>
      <c r="C9" s="6" t="n">
        <v>1708</v>
      </c>
      <c r="D9" s="6" t="n">
        <v>5221</v>
      </c>
      <c r="E9" s="6" t="n">
        <v>48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Cash Flow Information Related To Leases)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or operating leases</t>
        </is>
      </c>
      <c r="B4" s="6" t="n">
        <v>5438</v>
      </c>
      <c r="C4" s="6" t="n">
        <v>5004</v>
      </c>
    </row>
    <row r="5">
      <c r="A5" s="4" t="inlineStr">
        <is>
          <t>Financing cash flows for finance leases</t>
        </is>
      </c>
      <c r="B5" s="5" t="n">
        <v>465</v>
      </c>
      <c r="C5" s="5" t="n">
        <v>561</v>
      </c>
    </row>
    <row r="6">
      <c r="A6" s="4" t="inlineStr">
        <is>
          <t>Operating cash flows for finance leases</t>
        </is>
      </c>
      <c r="B6" s="6" t="n">
        <v>92</v>
      </c>
      <c r="C6" s="6" t="n">
        <v>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inimum Lease Payments For Finance, Operating, And Sublease Income Leases) (Details) - USD ($) $ in Thousands</t>
        </is>
      </c>
      <c r="B1" s="2" t="inlineStr">
        <is>
          <t>Sep. 30, 2020</t>
        </is>
      </c>
      <c r="C1" s="2" t="inlineStr">
        <is>
          <t>Dec. 31, 2019</t>
        </is>
      </c>
    </row>
    <row r="2">
      <c r="A2" s="3" t="inlineStr">
        <is>
          <t>Leases [Abstract]</t>
        </is>
      </c>
    </row>
    <row r="3">
      <c r="A3" s="4" t="inlineStr">
        <is>
          <t>Finance Leases, Remainder of 2020</t>
        </is>
      </c>
      <c r="B3" s="6" t="n">
        <v>178</v>
      </c>
    </row>
    <row r="4">
      <c r="A4" s="4" t="inlineStr">
        <is>
          <t>Finance Leases, 2021</t>
        </is>
      </c>
      <c r="B4" s="5" t="n">
        <v>695</v>
      </c>
    </row>
    <row r="5">
      <c r="A5" s="4" t="inlineStr">
        <is>
          <t>Finance Leases, 2022</t>
        </is>
      </c>
      <c r="B5" s="5" t="n">
        <v>639</v>
      </c>
    </row>
    <row r="6">
      <c r="A6" s="4" t="inlineStr">
        <is>
          <t>Finance Leases, 2023</t>
        </is>
      </c>
      <c r="B6" s="5" t="n">
        <v>638</v>
      </c>
    </row>
    <row r="7">
      <c r="A7" s="4" t="inlineStr">
        <is>
          <t>Finance Leases, 2024</t>
        </is>
      </c>
      <c r="B7" s="5" t="n">
        <v>636</v>
      </c>
    </row>
    <row r="8">
      <c r="A8" s="4" t="inlineStr">
        <is>
          <t>Finance Leases, Thereafter</t>
        </is>
      </c>
      <c r="B8" s="5" t="n">
        <v>3612</v>
      </c>
    </row>
    <row r="9">
      <c r="A9" s="4" t="inlineStr">
        <is>
          <t>Finance Leases, Total minimum lease payments</t>
        </is>
      </c>
      <c r="B9" s="5" t="n">
        <v>6398</v>
      </c>
    </row>
    <row r="10">
      <c r="A10" s="4" t="inlineStr">
        <is>
          <t>Finance Leases, Less amount representing interest</t>
        </is>
      </c>
      <c r="B10" s="5" t="n">
        <v>597</v>
      </c>
    </row>
    <row r="11">
      <c r="A11" s="4" t="inlineStr">
        <is>
          <t>Finance Leases, Present value of net minimum lease payments</t>
        </is>
      </c>
      <c r="B11" s="5" t="n">
        <v>5801</v>
      </c>
      <c r="C11" s="6" t="n">
        <v>6012</v>
      </c>
    </row>
    <row r="12">
      <c r="A12" s="4" t="inlineStr">
        <is>
          <t>Finance Leases, Less current maturities</t>
        </is>
      </c>
      <c r="B12" s="5" t="n">
        <v>595</v>
      </c>
      <c r="C12" s="5" t="n">
        <v>597</v>
      </c>
    </row>
    <row r="13">
      <c r="A13" s="4" t="inlineStr">
        <is>
          <t>Finance Leases, Lease liabilities, less current maturities</t>
        </is>
      </c>
      <c r="B13" s="5" t="n">
        <v>5206</v>
      </c>
      <c r="C13" s="5" t="n">
        <v>5415</v>
      </c>
    </row>
    <row r="14">
      <c r="A14" s="4" t="inlineStr">
        <is>
          <t>Operating Leases, Remainder of 2020</t>
        </is>
      </c>
      <c r="B14" s="5" t="n">
        <v>1435</v>
      </c>
    </row>
    <row r="15">
      <c r="A15" s="4" t="inlineStr">
        <is>
          <t>Operating Leases, 2021</t>
        </is>
      </c>
      <c r="B15" s="5" t="n">
        <v>6823</v>
      </c>
    </row>
    <row r="16">
      <c r="A16" s="4" t="inlineStr">
        <is>
          <t>Operating Leases, 2022</t>
        </is>
      </c>
      <c r="B16" s="5" t="n">
        <v>4340</v>
      </c>
    </row>
    <row r="17">
      <c r="A17" s="4" t="inlineStr">
        <is>
          <t>Operating Leases, 2023</t>
        </is>
      </c>
      <c r="B17" s="5" t="n">
        <v>2877</v>
      </c>
    </row>
    <row r="18">
      <c r="A18" s="4" t="inlineStr">
        <is>
          <t>Operating Leases, 2024</t>
        </is>
      </c>
      <c r="B18" s="5" t="n">
        <v>2706</v>
      </c>
    </row>
    <row r="19">
      <c r="A19" s="4" t="inlineStr">
        <is>
          <t>Operating Leases, Thereafter</t>
        </is>
      </c>
      <c r="B19" s="5" t="n">
        <v>5283</v>
      </c>
    </row>
    <row r="20">
      <c r="A20" s="4" t="inlineStr">
        <is>
          <t>Operating Leases, Total minimum lease payments</t>
        </is>
      </c>
      <c r="B20" s="5" t="n">
        <v>23464</v>
      </c>
    </row>
    <row r="21">
      <c r="A21" s="4" t="inlineStr">
        <is>
          <t>Operating Leases, Less amount representing interest</t>
        </is>
      </c>
      <c r="B21" s="5" t="n">
        <v>2760</v>
      </c>
    </row>
    <row r="22">
      <c r="A22" s="4" t="inlineStr">
        <is>
          <t>Operating Leases, Present value of net minimum lease payments</t>
        </is>
      </c>
      <c r="B22" s="5" t="n">
        <v>20704</v>
      </c>
      <c r="C22" s="5" t="n">
        <v>23405</v>
      </c>
    </row>
    <row r="23">
      <c r="A23" s="4" t="inlineStr">
        <is>
          <t>Operating Leases, Less current maturities</t>
        </is>
      </c>
      <c r="B23" s="5" t="n">
        <v>5678</v>
      </c>
      <c r="C23" s="5" t="n">
        <v>5487</v>
      </c>
    </row>
    <row r="24">
      <c r="A24" s="4" t="inlineStr">
        <is>
          <t>Operating Leases, Lease liabilities, less current maturities</t>
        </is>
      </c>
      <c r="B24" s="5" t="n">
        <v>15026</v>
      </c>
      <c r="C24" s="6" t="n">
        <v>17918</v>
      </c>
    </row>
    <row r="25">
      <c r="A25" s="4" t="inlineStr">
        <is>
          <t>Sublease Income, Remainder of 2020</t>
        </is>
      </c>
      <c r="B25" s="5" t="n">
        <v>226</v>
      </c>
    </row>
    <row r="26">
      <c r="A26" s="4" t="inlineStr">
        <is>
          <t>Sublease Income, 2021</t>
        </is>
      </c>
      <c r="B26" s="5" t="n">
        <v>905</v>
      </c>
    </row>
    <row r="27">
      <c r="A27" s="4" t="inlineStr">
        <is>
          <t>Sublease Income, 2022</t>
        </is>
      </c>
      <c r="B27" s="5" t="n">
        <v>306</v>
      </c>
    </row>
    <row r="28">
      <c r="A28" s="4" t="inlineStr">
        <is>
          <t>Sublease Income, Total minimum lease payments</t>
        </is>
      </c>
      <c r="B28" s="6" t="n">
        <v>14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77" customWidth="1" min="1" max="1"/>
    <col width="31" customWidth="1" min="2" max="2"/>
    <col width="21" customWidth="1" min="3" max="3"/>
    <col width="14" customWidth="1" min="4" max="4"/>
    <col width="21" customWidth="1" min="5" max="5"/>
    <col width="21" customWidth="1" min="6" max="6"/>
    <col width="25" customWidth="1" min="7" max="7"/>
    <col width="21" customWidth="1" min="8" max="8"/>
    <col width="14" customWidth="1" min="9" max="9"/>
    <col width="21" customWidth="1" min="10" max="10"/>
    <col width="21" customWidth="1" min="11" max="11"/>
    <col width="21" customWidth="1" min="12" max="12"/>
  </cols>
  <sheetData>
    <row r="1">
      <c r="A1" s="1" t="inlineStr">
        <is>
          <t>Debt (Narrative) (Details)</t>
        </is>
      </c>
      <c r="B1" s="2" t="inlineStr">
        <is>
          <t>Jun. 18, 2020USD ($)$ / shares</t>
        </is>
      </c>
      <c r="C1" s="2" t="inlineStr">
        <is>
          <t>Apr. 29, 2020USD ($)</t>
        </is>
      </c>
      <c r="D1" s="2" t="inlineStr">
        <is>
          <t>Jun. 30, 2015</t>
        </is>
      </c>
      <c r="E1" s="2" t="inlineStr">
        <is>
          <t>Sep. 30, 2020USD ($)</t>
        </is>
      </c>
      <c r="F1" s="2" t="inlineStr">
        <is>
          <t>Sep. 30, 2019USD ($)</t>
        </is>
      </c>
      <c r="G1" s="2" t="inlineStr">
        <is>
          <t>Sep. 30, 2020USD ($)item</t>
        </is>
      </c>
      <c r="H1" s="2" t="inlineStr">
        <is>
          <t>Sep. 30, 2019USD ($)</t>
        </is>
      </c>
      <c r="I1" s="2" t="inlineStr">
        <is>
          <t>Sep. 30, 2018</t>
        </is>
      </c>
      <c r="J1" s="2" t="inlineStr">
        <is>
          <t>Mar. 31, 2020USD ($)</t>
        </is>
      </c>
      <c r="K1" s="2" t="inlineStr">
        <is>
          <t>Dec. 31, 2019USD ($)</t>
        </is>
      </c>
      <c r="L1" s="2" t="inlineStr">
        <is>
          <t>Dec. 01, 2017USD ($)</t>
        </is>
      </c>
    </row>
    <row r="2">
      <c r="A2" s="3" t="inlineStr">
        <is>
          <t>Line of Credit Facility [Line Items]</t>
        </is>
      </c>
    </row>
    <row r="3">
      <c r="A3" s="4" t="inlineStr">
        <is>
          <t>Term loan balance</t>
        </is>
      </c>
      <c r="E3" s="6" t="n">
        <v>299848000</v>
      </c>
      <c r="G3" s="6" t="n">
        <v>299848000</v>
      </c>
      <c r="K3" s="6" t="n">
        <v>223176000</v>
      </c>
    </row>
    <row r="4">
      <c r="A4" s="4" t="inlineStr">
        <is>
          <t>Restricted cash and cash equivalents</t>
        </is>
      </c>
      <c r="E4" s="6" t="n">
        <v>11996000</v>
      </c>
      <c r="G4" s="6" t="n">
        <v>11996000</v>
      </c>
      <c r="K4" s="5" t="n">
        <v>2000000</v>
      </c>
    </row>
    <row r="5">
      <c r="A5" s="4" t="inlineStr">
        <is>
          <t>Credit facility default interest rate</t>
        </is>
      </c>
      <c r="E5" s="4" t="inlineStr">
        <is>
          <t>2.00%</t>
        </is>
      </c>
      <c r="G5" s="4" t="inlineStr">
        <is>
          <t>2.00%</t>
        </is>
      </c>
    </row>
    <row r="6">
      <c r="A6" s="4" t="inlineStr">
        <is>
          <t>Credit facility aggregate interest rate</t>
        </is>
      </c>
      <c r="E6" s="4" t="inlineStr">
        <is>
          <t>4.25%</t>
        </is>
      </c>
      <c r="G6" s="4" t="inlineStr">
        <is>
          <t>4.25%</t>
        </is>
      </c>
    </row>
    <row r="7">
      <c r="A7" s="4" t="inlineStr">
        <is>
          <t>Credit facility commitment fee percentage</t>
        </is>
      </c>
      <c r="G7" s="4" t="inlineStr">
        <is>
          <t>0.50%</t>
        </is>
      </c>
    </row>
    <row r="8">
      <c r="A8" s="4" t="inlineStr">
        <is>
          <t>Credit facility repayments</t>
        </is>
      </c>
      <c r="G8" s="6" t="n">
        <v>30000000</v>
      </c>
    </row>
    <row r="9">
      <c r="A9" s="4" t="inlineStr">
        <is>
          <t>Proceeds from issuance of convertible debt</t>
        </is>
      </c>
      <c r="G9" s="5" t="n">
        <v>100000000</v>
      </c>
    </row>
    <row r="10">
      <c r="A10" s="4" t="inlineStr">
        <is>
          <t>Interest expense</t>
        </is>
      </c>
      <c r="E10" s="6" t="n">
        <v>4900000</v>
      </c>
      <c r="F10" s="6" t="n">
        <v>3600000</v>
      </c>
      <c r="G10" s="5" t="n">
        <v>12000000</v>
      </c>
      <c r="H10" s="6" t="n">
        <v>11300000</v>
      </c>
    </row>
    <row r="11">
      <c r="A11" s="4" t="inlineStr">
        <is>
          <t>Government Sponsored Debt [Member]</t>
        </is>
      </c>
    </row>
    <row r="12">
      <c r="A12" s="3" t="inlineStr">
        <is>
          <t>Line of Credit Facility [Line Items]</t>
        </is>
      </c>
    </row>
    <row r="13">
      <c r="A13" s="4" t="inlineStr">
        <is>
          <t>Loan term</t>
        </is>
      </c>
      <c r="D13" s="4" t="inlineStr">
        <is>
          <t>9 years</t>
        </is>
      </c>
    </row>
    <row r="14">
      <c r="A14" s="4" t="inlineStr">
        <is>
          <t>2.45% Sparkasse Zollernalb (KFW Loan 1) [Member]</t>
        </is>
      </c>
    </row>
    <row r="15">
      <c r="A15" s="3" t="inlineStr">
        <is>
          <t>Line of Credit Facility [Line Items]</t>
        </is>
      </c>
    </row>
    <row r="16">
      <c r="A16" s="4" t="inlineStr">
        <is>
          <t>Term loan balance</t>
        </is>
      </c>
      <c r="E16" s="5" t="n">
        <v>911000</v>
      </c>
      <c r="G16" s="5" t="n">
        <v>911000</v>
      </c>
      <c r="K16" s="5" t="n">
        <v>1061000</v>
      </c>
    </row>
    <row r="17">
      <c r="A17" s="4" t="inlineStr">
        <is>
          <t>Interest rate on amounts borrowed</t>
        </is>
      </c>
      <c r="D17" s="4" t="inlineStr">
        <is>
          <t>2.45%</t>
        </is>
      </c>
    </row>
    <row r="18">
      <c r="A18" s="4" t="inlineStr">
        <is>
          <t>1.40% Sparkasse Zollernalb (KFW Loan 2) [Member]</t>
        </is>
      </c>
    </row>
    <row r="19">
      <c r="A19" s="3" t="inlineStr">
        <is>
          <t>Line of Credit Facility [Line Items]</t>
        </is>
      </c>
    </row>
    <row r="20">
      <c r="A20" s="4" t="inlineStr">
        <is>
          <t>Term loan balance</t>
        </is>
      </c>
      <c r="E20" s="5" t="n">
        <v>1463000</v>
      </c>
      <c r="G20" s="6" t="n">
        <v>1463000</v>
      </c>
      <c r="K20" s="5" t="n">
        <v>1615000</v>
      </c>
    </row>
    <row r="21">
      <c r="A21" s="4" t="inlineStr">
        <is>
          <t>Interest rate on amounts borrowed</t>
        </is>
      </c>
      <c r="D21" s="4" t="inlineStr">
        <is>
          <t>1.40%</t>
        </is>
      </c>
    </row>
    <row r="22">
      <c r="A22" s="4" t="inlineStr">
        <is>
          <t>Convertible Senior Notes [Member]</t>
        </is>
      </c>
    </row>
    <row r="23">
      <c r="A23" s="3" t="inlineStr">
        <is>
          <t>Line of Credit Facility [Line Items]</t>
        </is>
      </c>
    </row>
    <row r="24">
      <c r="A24" s="4" t="inlineStr">
        <is>
          <t>Face value</t>
        </is>
      </c>
      <c r="B24" s="6" t="n">
        <v>100000000</v>
      </c>
    </row>
    <row r="25">
      <c r="A25" s="4" t="inlineStr">
        <is>
          <t>Interest rate on amounts borrowed</t>
        </is>
      </c>
      <c r="B25" s="4" t="inlineStr">
        <is>
          <t>4.25%</t>
        </is>
      </c>
    </row>
    <row r="26">
      <c r="A26" s="4" t="inlineStr">
        <is>
          <t>Maturity date</t>
        </is>
      </c>
      <c r="G26" s="4" t="inlineStr">
        <is>
          <t>Jul. 1,
		2025</t>
        </is>
      </c>
    </row>
    <row r="27">
      <c r="A27" s="4" t="inlineStr">
        <is>
          <t>Proceeds from issuance of convertible debt</t>
        </is>
      </c>
      <c r="B27" s="6" t="n">
        <v>96500000</v>
      </c>
    </row>
    <row r="28">
      <c r="A28" s="4" t="inlineStr">
        <is>
          <t>Conversion ratio</t>
        </is>
      </c>
      <c r="B28" s="9" t="n">
        <v>42.6203</v>
      </c>
    </row>
    <row r="29">
      <c r="A29" s="4" t="inlineStr">
        <is>
          <t>Conversion principle amount</t>
        </is>
      </c>
      <c r="B29" s="6" t="n">
        <v>1000</v>
      </c>
    </row>
    <row r="30">
      <c r="A30" s="4" t="inlineStr">
        <is>
          <t>Conversion price | $ / shares</t>
        </is>
      </c>
      <c r="B30" s="7" t="n">
        <v>23.46</v>
      </c>
    </row>
    <row r="31">
      <c r="A31" s="4" t="inlineStr">
        <is>
          <t>Conversion feature</t>
        </is>
      </c>
      <c r="E31" s="5" t="n">
        <v>16400000</v>
      </c>
    </row>
    <row r="32">
      <c r="A32" s="4" t="inlineStr">
        <is>
          <t>Interest expense</t>
        </is>
      </c>
      <c r="E32" s="5" t="n">
        <v>2000000</v>
      </c>
      <c r="G32" s="6" t="n">
        <v>2200000</v>
      </c>
    </row>
    <row r="33">
      <c r="A33" s="4" t="inlineStr">
        <is>
          <t>Convertible Senior Notes [Member] | Circumstance I [Member]</t>
        </is>
      </c>
    </row>
    <row r="34">
      <c r="A34" s="3" t="inlineStr">
        <is>
          <t>Line of Credit Facility [Line Items]</t>
        </is>
      </c>
    </row>
    <row r="35">
      <c r="A35" s="4" t="inlineStr">
        <is>
          <t>Conversion trading day threshold | item</t>
        </is>
      </c>
      <c r="G35" s="5" t="n">
        <v>20</v>
      </c>
    </row>
    <row r="36">
      <c r="A36" s="4" t="inlineStr">
        <is>
          <t>Conversion consecutive trading day threshold | item</t>
        </is>
      </c>
      <c r="G36" s="5" t="n">
        <v>30</v>
      </c>
    </row>
    <row r="37">
      <c r="A37" s="4" t="inlineStr">
        <is>
          <t>Conversion percentage of stock price threshold</t>
        </is>
      </c>
      <c r="G37" s="4" t="inlineStr">
        <is>
          <t>130.00%</t>
        </is>
      </c>
    </row>
    <row r="38">
      <c r="A38" s="4" t="inlineStr">
        <is>
          <t>Convertible Senior Notes [Member] | Circumstance II [Member]</t>
        </is>
      </c>
    </row>
    <row r="39">
      <c r="A39" s="3" t="inlineStr">
        <is>
          <t>Line of Credit Facility [Line Items]</t>
        </is>
      </c>
    </row>
    <row r="40">
      <c r="A40" s="4" t="inlineStr">
        <is>
          <t>Conversion principle amount</t>
        </is>
      </c>
      <c r="G40" s="6" t="n">
        <v>1000</v>
      </c>
    </row>
    <row r="41">
      <c r="A41" s="4" t="inlineStr">
        <is>
          <t>Conversion trading day threshold | item</t>
        </is>
      </c>
      <c r="G41" s="5" t="n">
        <v>5</v>
      </c>
    </row>
    <row r="42">
      <c r="A42" s="4" t="inlineStr">
        <is>
          <t>Conversion consecutive trading day threshold | item</t>
        </is>
      </c>
      <c r="G42" s="5" t="n">
        <v>5</v>
      </c>
    </row>
    <row r="43">
      <c r="A43" s="4" t="inlineStr">
        <is>
          <t>Conversion percentage of stock price threshold</t>
        </is>
      </c>
      <c r="G43" s="4" t="inlineStr">
        <is>
          <t>98.00%</t>
        </is>
      </c>
    </row>
    <row r="44">
      <c r="A44" s="4" t="inlineStr">
        <is>
          <t>Convertible Senior Notes [Member] | Circumstance After July 5, 2023 [Member]</t>
        </is>
      </c>
    </row>
    <row r="45">
      <c r="A45" s="3" t="inlineStr">
        <is>
          <t>Line of Credit Facility [Line Items]</t>
        </is>
      </c>
    </row>
    <row r="46">
      <c r="A46" s="4" t="inlineStr">
        <is>
          <t>Conversion trading day threshold | item</t>
        </is>
      </c>
      <c r="G46" s="5" t="n">
        <v>20</v>
      </c>
    </row>
    <row r="47">
      <c r="A47" s="4" t="inlineStr">
        <is>
          <t>Conversion consecutive trading day threshold | item</t>
        </is>
      </c>
      <c r="G47" s="5" t="n">
        <v>30</v>
      </c>
    </row>
    <row r="48">
      <c r="A48" s="4" t="inlineStr">
        <is>
          <t>Conversion percentage of stock price threshold</t>
        </is>
      </c>
      <c r="G48" s="4" t="inlineStr">
        <is>
          <t>130.00%</t>
        </is>
      </c>
    </row>
    <row r="49">
      <c r="A49" s="4" t="inlineStr">
        <is>
          <t>Conversion percentage of principal amount</t>
        </is>
      </c>
      <c r="G49" s="4" t="inlineStr">
        <is>
          <t>100.00%</t>
        </is>
      </c>
    </row>
    <row r="50">
      <c r="A50" s="4" t="inlineStr">
        <is>
          <t>Revolving Credit Facility [Member]</t>
        </is>
      </c>
    </row>
    <row r="51">
      <c r="A51" s="3" t="inlineStr">
        <is>
          <t>Line of Credit Facility [Line Items]</t>
        </is>
      </c>
    </row>
    <row r="52">
      <c r="A52" s="4" t="inlineStr">
        <is>
          <t>Credit facility aggregate commitments</t>
        </is>
      </c>
      <c r="L52" s="6" t="n">
        <v>30000000</v>
      </c>
    </row>
    <row r="53">
      <c r="A53" s="4" t="inlineStr">
        <is>
          <t>Term loan balance</t>
        </is>
      </c>
      <c r="E53" s="5" t="n">
        <v>78662000</v>
      </c>
      <c r="G53" s="6" t="n">
        <v>78662000</v>
      </c>
    </row>
    <row r="54">
      <c r="A54" s="4" t="inlineStr">
        <is>
          <t>Credit facility maturity date</t>
        </is>
      </c>
      <c r="G54" s="4" t="inlineStr">
        <is>
          <t>Dec. 1,
		2022</t>
        </is>
      </c>
    </row>
    <row r="55">
      <c r="A55" s="4" t="inlineStr">
        <is>
          <t>Credit facility outstanding balance</t>
        </is>
      </c>
      <c r="J55" s="6" t="n">
        <v>30000000</v>
      </c>
    </row>
    <row r="56">
      <c r="A56" s="4" t="inlineStr">
        <is>
          <t>Maximum percentage allowed for total principal amount of loans</t>
        </is>
      </c>
      <c r="G56" s="4" t="inlineStr">
        <is>
          <t>25.00%</t>
        </is>
      </c>
    </row>
    <row r="57">
      <c r="A57" s="4" t="inlineStr">
        <is>
          <t>Credit facility aggregate interest rate</t>
        </is>
      </c>
      <c r="J57" s="4" t="inlineStr">
        <is>
          <t>5.20%</t>
        </is>
      </c>
    </row>
    <row r="58">
      <c r="A58" s="4" t="inlineStr">
        <is>
          <t>Credit facility repayments</t>
        </is>
      </c>
      <c r="G58" s="6" t="n">
        <v>30000000</v>
      </c>
    </row>
    <row r="59">
      <c r="A59" s="4" t="inlineStr">
        <is>
          <t>Revolving Credit Facility [Member] | Amended Credit Agreement [Member]</t>
        </is>
      </c>
    </row>
    <row r="60">
      <c r="A60" s="3" t="inlineStr">
        <is>
          <t>Line of Credit Facility [Line Items]</t>
        </is>
      </c>
    </row>
    <row r="61">
      <c r="A61" s="4" t="inlineStr">
        <is>
          <t>Maximum percentage allowed for total principal amount of loans</t>
        </is>
      </c>
      <c r="C61" s="4" t="inlineStr">
        <is>
          <t>25.00%</t>
        </is>
      </c>
    </row>
    <row r="62">
      <c r="A62" s="4" t="inlineStr">
        <is>
          <t>Maximum principal amount of loans outstanding</t>
        </is>
      </c>
      <c r="C62" s="6" t="n">
        <v>7500000</v>
      </c>
    </row>
    <row r="63">
      <c r="A63" s="4" t="inlineStr">
        <is>
          <t>First lien net leverage ratio</t>
        </is>
      </c>
      <c r="C63" s="10" t="n">
        <v>3.4</v>
      </c>
    </row>
    <row r="64">
      <c r="A64" s="4" t="inlineStr">
        <is>
          <t>Minimum liquidity requirement</t>
        </is>
      </c>
      <c r="C64" s="6" t="n">
        <v>12000000</v>
      </c>
    </row>
    <row r="65">
      <c r="A65" s="4" t="inlineStr">
        <is>
          <t>Revolving Credit Facility [Member] | Minimum [Member] | Base Rate [Member]</t>
        </is>
      </c>
    </row>
    <row r="66">
      <c r="A66" s="3" t="inlineStr">
        <is>
          <t>Line of Credit Facility [Line Items]</t>
        </is>
      </c>
    </row>
    <row r="67">
      <c r="A67" s="4" t="inlineStr">
        <is>
          <t>Credit facility margin</t>
        </is>
      </c>
      <c r="G67" s="4" t="inlineStr">
        <is>
          <t>3.00%</t>
        </is>
      </c>
    </row>
    <row r="68">
      <c r="A68" s="4" t="inlineStr">
        <is>
          <t>Revolving Credit Facility [Member] | Minimum [Member] | LIBOR [Member]</t>
        </is>
      </c>
    </row>
    <row r="69">
      <c r="A69" s="3" t="inlineStr">
        <is>
          <t>Line of Credit Facility [Line Items]</t>
        </is>
      </c>
    </row>
    <row r="70">
      <c r="A70" s="4" t="inlineStr">
        <is>
          <t>Credit facility margin</t>
        </is>
      </c>
      <c r="G70" s="4" t="inlineStr">
        <is>
          <t>4.00%</t>
        </is>
      </c>
    </row>
    <row r="71">
      <c r="A71" s="4" t="inlineStr">
        <is>
          <t>Revolving Credit Facility [Member] | Maximum [Member] | Base Rate [Member]</t>
        </is>
      </c>
    </row>
    <row r="72">
      <c r="A72" s="3" t="inlineStr">
        <is>
          <t>Line of Credit Facility [Line Items]</t>
        </is>
      </c>
    </row>
    <row r="73">
      <c r="A73" s="4" t="inlineStr">
        <is>
          <t>Credit facility margin</t>
        </is>
      </c>
      <c r="G73" s="4" t="inlineStr">
        <is>
          <t>3.25%</t>
        </is>
      </c>
    </row>
    <row r="74">
      <c r="A74" s="4" t="inlineStr">
        <is>
          <t>Revolving Credit Facility [Member] | Maximum [Member] | LIBOR [Member]</t>
        </is>
      </c>
    </row>
    <row r="75">
      <c r="A75" s="3" t="inlineStr">
        <is>
          <t>Line of Credit Facility [Line Items]</t>
        </is>
      </c>
    </row>
    <row r="76">
      <c r="A76" s="4" t="inlineStr">
        <is>
          <t>Credit facility margin</t>
        </is>
      </c>
      <c r="G76" s="4" t="inlineStr">
        <is>
          <t>4.25%</t>
        </is>
      </c>
    </row>
    <row r="77">
      <c r="A77" s="4" t="inlineStr">
        <is>
          <t>Secured Debt [Member]</t>
        </is>
      </c>
    </row>
    <row r="78">
      <c r="A78" s="3" t="inlineStr">
        <is>
          <t>Line of Credit Facility [Line Items]</t>
        </is>
      </c>
    </row>
    <row r="79">
      <c r="A79" s="4" t="inlineStr">
        <is>
          <t>Credit facility aggregate commitments</t>
        </is>
      </c>
      <c r="L79" s="5" t="n">
        <v>255000000</v>
      </c>
    </row>
    <row r="80">
      <c r="A80" s="4" t="inlineStr">
        <is>
          <t>Credit facility outstanding balance</t>
        </is>
      </c>
      <c r="L80" s="5" t="n">
        <v>225000000</v>
      </c>
    </row>
    <row r="81">
      <c r="A81" s="4" t="inlineStr">
        <is>
          <t>Term Loan [Member]</t>
        </is>
      </c>
    </row>
    <row r="82">
      <c r="A82" s="3" t="inlineStr">
        <is>
          <t>Line of Credit Facility [Line Items]</t>
        </is>
      </c>
    </row>
    <row r="83">
      <c r="A83" s="4" t="inlineStr">
        <is>
          <t>Term loan balance</t>
        </is>
      </c>
      <c r="E83" s="6" t="n">
        <v>218812000</v>
      </c>
      <c r="G83" s="6" t="n">
        <v>218812000</v>
      </c>
      <c r="K83" s="6" t="n">
        <v>220500000</v>
      </c>
      <c r="L83" s="6" t="n">
        <v>225000000</v>
      </c>
    </row>
    <row r="84">
      <c r="A84" s="4" t="inlineStr">
        <is>
          <t>Credit facility maturity date</t>
        </is>
      </c>
      <c r="G84" s="4" t="inlineStr">
        <is>
          <t>Dec. 1,
		2024</t>
        </is>
      </c>
    </row>
    <row r="85">
      <c r="A85" s="4" t="inlineStr">
        <is>
          <t>Term Loan [Member] | Base Rate [Member]</t>
        </is>
      </c>
    </row>
    <row r="86">
      <c r="A86" s="3" t="inlineStr">
        <is>
          <t>Line of Credit Facility [Line Items]</t>
        </is>
      </c>
    </row>
    <row r="87">
      <c r="A87" s="4" t="inlineStr">
        <is>
          <t>Credit facility margin</t>
        </is>
      </c>
      <c r="G87" s="4" t="inlineStr">
        <is>
          <t>2.25%</t>
        </is>
      </c>
      <c r="I87" s="4" t="inlineStr">
        <is>
          <t>3.00%</t>
        </is>
      </c>
    </row>
    <row r="88">
      <c r="A88" s="4" t="inlineStr">
        <is>
          <t>Term Loan [Member] | LIBOR [Member]</t>
        </is>
      </c>
    </row>
    <row r="89">
      <c r="A89" s="3" t="inlineStr">
        <is>
          <t>Line of Credit Facility [Line Items]</t>
        </is>
      </c>
    </row>
    <row r="90">
      <c r="A90" s="4" t="inlineStr">
        <is>
          <t>Credit facility margin</t>
        </is>
      </c>
      <c r="G90" s="4" t="inlineStr">
        <is>
          <t>3.25%</t>
        </is>
      </c>
      <c r="I90" s="4" t="inlineStr">
        <is>
          <t>4.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Short-Term And Long-Term Balances Of Term Loan) (Details) - USD ($) $ in Thousands</t>
        </is>
      </c>
      <c r="B1" s="2" t="inlineStr">
        <is>
          <t>Sep. 30, 2020</t>
        </is>
      </c>
      <c r="C1" s="2" t="inlineStr">
        <is>
          <t>Dec. 31, 2019</t>
        </is>
      </c>
      <c r="D1" s="2" t="inlineStr">
        <is>
          <t>Dec. 01, 2017</t>
        </is>
      </c>
    </row>
    <row r="2">
      <c r="A2" s="3" t="inlineStr">
        <is>
          <t>Debt Instrument [Line Items]</t>
        </is>
      </c>
    </row>
    <row r="3">
      <c r="A3" s="4" t="inlineStr">
        <is>
          <t>Total loan balance</t>
        </is>
      </c>
      <c r="B3" s="6" t="n">
        <v>299848</v>
      </c>
      <c r="C3" s="6" t="n">
        <v>223176</v>
      </c>
    </row>
    <row r="4">
      <c r="A4" s="4" t="inlineStr">
        <is>
          <t>Less unamortized loan origination costs</t>
        </is>
      </c>
      <c r="B4" s="5" t="n">
        <v>-8986</v>
      </c>
      <c r="C4" s="5" t="n">
        <v>-7441</v>
      </c>
    </row>
    <row r="5">
      <c r="A5" s="4" t="inlineStr">
        <is>
          <t>Total loan balance</t>
        </is>
      </c>
      <c r="B5" s="5" t="n">
        <v>290862</v>
      </c>
      <c r="C5" s="5" t="n">
        <v>215735</v>
      </c>
    </row>
    <row r="6">
      <c r="A6" s="4" t="inlineStr">
        <is>
          <t>Less short-term loan balance</t>
        </is>
      </c>
      <c r="B6" s="5" t="n">
        <v>-1165</v>
      </c>
      <c r="C6" s="5" t="n">
        <v>-1164</v>
      </c>
    </row>
    <row r="7">
      <c r="A7" s="4" t="inlineStr">
        <is>
          <t>Long-term loan balance</t>
        </is>
      </c>
      <c r="B7" s="5" t="n">
        <v>289697</v>
      </c>
      <c r="C7" s="5" t="n">
        <v>214571</v>
      </c>
    </row>
    <row r="8">
      <c r="A8" s="4" t="inlineStr">
        <is>
          <t>2.45% Sparkasse Zollernalb (KFW Loan 1) [Member]</t>
        </is>
      </c>
    </row>
    <row r="9">
      <c r="A9" s="3" t="inlineStr">
        <is>
          <t>Debt Instrument [Line Items]</t>
        </is>
      </c>
    </row>
    <row r="10">
      <c r="A10" s="4" t="inlineStr">
        <is>
          <t>Total loan balance</t>
        </is>
      </c>
      <c r="B10" s="5" t="n">
        <v>911</v>
      </c>
      <c r="C10" s="5" t="n">
        <v>1061</v>
      </c>
    </row>
    <row r="11">
      <c r="A11" s="4" t="inlineStr">
        <is>
          <t>1.40% Sparkasse Zollernalb (KFW Loan 2) [Member]</t>
        </is>
      </c>
    </row>
    <row r="12">
      <c r="A12" s="3" t="inlineStr">
        <is>
          <t>Debt Instrument [Line Items]</t>
        </is>
      </c>
    </row>
    <row r="13">
      <c r="A13" s="4" t="inlineStr">
        <is>
          <t>Total loan balance</t>
        </is>
      </c>
      <c r="B13" s="5" t="n">
        <v>1463</v>
      </c>
      <c r="C13" s="5" t="n">
        <v>1615</v>
      </c>
    </row>
    <row r="14">
      <c r="A14" s="4" t="inlineStr">
        <is>
          <t>Term Loan [Member]</t>
        </is>
      </c>
    </row>
    <row r="15">
      <c r="A15" s="3" t="inlineStr">
        <is>
          <t>Debt Instrument [Line Items]</t>
        </is>
      </c>
    </row>
    <row r="16">
      <c r="A16" s="4" t="inlineStr">
        <is>
          <t>Total loan balance</t>
        </is>
      </c>
      <c r="B16" s="5" t="n">
        <v>218812</v>
      </c>
      <c r="C16" s="6" t="n">
        <v>220500</v>
      </c>
      <c r="D16" s="6" t="n">
        <v>225000</v>
      </c>
    </row>
    <row r="17">
      <c r="A17" s="4" t="inlineStr">
        <is>
          <t>Revolving Credit Facility [Member]</t>
        </is>
      </c>
    </row>
    <row r="18">
      <c r="A18" s="3" t="inlineStr">
        <is>
          <t>Debt Instrument [Line Items]</t>
        </is>
      </c>
    </row>
    <row r="19">
      <c r="A19" s="4" t="inlineStr">
        <is>
          <t>Total loan balance</t>
        </is>
      </c>
      <c r="B19" s="6" t="n">
        <v>786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mitments And Contingencies (Narrative) (Details) - USD ($)</t>
        </is>
      </c>
      <c r="B1" s="2" t="inlineStr">
        <is>
          <t>9 Months Ended</t>
        </is>
      </c>
    </row>
    <row r="2">
      <c r="B2" s="2" t="inlineStr">
        <is>
          <t>Sep. 30, 2020</t>
        </is>
      </c>
      <c r="C2" s="2" t="inlineStr">
        <is>
          <t>Dec. 31, 2019</t>
        </is>
      </c>
    </row>
    <row r="3">
      <c r="A3" s="3" t="inlineStr">
        <is>
          <t>Other Commitments [Line Items]</t>
        </is>
      </c>
    </row>
    <row r="4">
      <c r="A4" s="4" t="inlineStr">
        <is>
          <t>Unreported loss liability</t>
        </is>
      </c>
      <c r="B4" s="6" t="n">
        <v>2000000</v>
      </c>
      <c r="C4" s="6" t="n">
        <v>1900000</v>
      </c>
    </row>
    <row r="5">
      <c r="A5" s="4" t="inlineStr">
        <is>
          <t>Recoverable insurance amounts</t>
        </is>
      </c>
      <c r="B5" s="5" t="n">
        <v>1000000</v>
      </c>
      <c r="C5" s="5" t="n">
        <v>935000</v>
      </c>
    </row>
    <row r="6">
      <c r="A6" s="4" t="inlineStr">
        <is>
          <t>Property and equipment, net</t>
        </is>
      </c>
      <c r="B6" s="5" t="n">
        <v>31799000</v>
      </c>
      <c r="C6" s="6" t="n">
        <v>32150000</v>
      </c>
    </row>
    <row r="7">
      <c r="A7" s="4" t="inlineStr">
        <is>
          <t>PerClot [Member]</t>
        </is>
      </c>
    </row>
    <row r="8">
      <c r="A8" s="3" t="inlineStr">
        <is>
          <t>Other Commitments [Line Items]</t>
        </is>
      </c>
    </row>
    <row r="9">
      <c r="A9" s="4" t="inlineStr">
        <is>
          <t>Prepaid royalties</t>
        </is>
      </c>
      <c r="B9" s="5" t="n">
        <v>1500000</v>
      </c>
    </row>
    <row r="10">
      <c r="A10" s="4" t="inlineStr">
        <is>
          <t>Net intangible assets</t>
        </is>
      </c>
      <c r="B10" s="5" t="n">
        <v>1800000</v>
      </c>
    </row>
    <row r="11">
      <c r="A11" s="4" t="inlineStr">
        <is>
          <t>Property and equipment, net</t>
        </is>
      </c>
      <c r="B11" s="5" t="n">
        <v>1200000</v>
      </c>
    </row>
    <row r="12">
      <c r="A12" s="4" t="inlineStr">
        <is>
          <t>Maximum [Member]</t>
        </is>
      </c>
    </row>
    <row r="13">
      <c r="A13" s="3" t="inlineStr">
        <is>
          <t>Other Commitments [Line Items]</t>
        </is>
      </c>
    </row>
    <row r="14">
      <c r="A14" s="4" t="inlineStr">
        <is>
          <t>Estimated loss</t>
        </is>
      </c>
      <c r="B14" s="6" t="n">
        <v>3900000</v>
      </c>
    </row>
    <row r="15">
      <c r="A15" s="4" t="inlineStr">
        <is>
          <t>Starch Technology Purchase [Member]</t>
        </is>
      </c>
    </row>
    <row r="16">
      <c r="A16" s="3" t="inlineStr">
        <is>
          <t>Other Commitments [Line Items]</t>
        </is>
      </c>
    </row>
    <row r="17">
      <c r="A17" s="4" t="inlineStr">
        <is>
          <t>Term of distribution agreement</t>
        </is>
      </c>
      <c r="B17" s="4" t="inlineStr">
        <is>
          <t>15 years</t>
        </is>
      </c>
    </row>
    <row r="18">
      <c r="A18" s="4" t="inlineStr">
        <is>
          <t>Expected future contingent payment amounts</t>
        </is>
      </c>
      <c r="B18" s="6" t="n">
        <v>1000000</v>
      </c>
    </row>
    <row r="19">
      <c r="A19" s="4" t="inlineStr">
        <is>
          <t>Number of notice days</t>
        </is>
      </c>
      <c r="B19" s="4" t="inlineStr">
        <is>
          <t>18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Shareholders' Equity - USD ($) shares in Thousands, $ in Thousands</t>
        </is>
      </c>
      <c r="B1" s="2" t="inlineStr">
        <is>
          <t>Common Stock [Member]</t>
        </is>
      </c>
      <c r="C1" s="2" t="inlineStr">
        <is>
          <t>Additional Paid-In Capital [Member]</t>
        </is>
      </c>
      <c r="D1" s="2" t="inlineStr">
        <is>
          <t>Retained Earnings [Member]</t>
        </is>
      </c>
      <c r="E1" s="2" t="inlineStr">
        <is>
          <t>Accumulated Other Comprehensive (Loss) Income [Member]</t>
        </is>
      </c>
      <c r="F1" s="2" t="inlineStr">
        <is>
          <t>Treasury Stock [Member]</t>
        </is>
      </c>
      <c r="G1" s="2" t="inlineStr">
        <is>
          <t>Total</t>
        </is>
      </c>
    </row>
    <row r="2">
      <c r="A2" s="4" t="inlineStr">
        <is>
          <t>Balance at Dec. 31, 2018</t>
        </is>
      </c>
      <c r="B2" s="6" t="n">
        <v>385</v>
      </c>
      <c r="C2" s="6" t="n">
        <v>260361</v>
      </c>
      <c r="D2" s="6" t="n">
        <v>34984</v>
      </c>
      <c r="E2" s="6" t="n">
        <v>-6072</v>
      </c>
      <c r="F2" s="6" t="n">
        <v>-14591</v>
      </c>
      <c r="G2" s="6" t="n">
        <v>275067</v>
      </c>
    </row>
    <row r="3">
      <c r="A3" s="4" t="inlineStr">
        <is>
          <t>Balance, shares at Dec. 31, 2018</t>
        </is>
      </c>
      <c r="B3" s="5" t="n">
        <v>38463</v>
      </c>
      <c r="F3" s="5" t="n">
        <v>-1484</v>
      </c>
    </row>
    <row r="4">
      <c r="A4" s="4" t="inlineStr">
        <is>
          <t>Net (loss) income</t>
        </is>
      </c>
      <c r="B4" s="4" t="inlineStr">
        <is>
          <t xml:space="preserve"> </t>
        </is>
      </c>
      <c r="C4" s="4" t="inlineStr">
        <is>
          <t xml:space="preserve"> </t>
        </is>
      </c>
      <c r="D4" s="5" t="n">
        <v>2401</v>
      </c>
      <c r="E4" s="4" t="inlineStr">
        <is>
          <t xml:space="preserve"> </t>
        </is>
      </c>
      <c r="F4" s="4" t="inlineStr">
        <is>
          <t xml:space="preserve"> </t>
        </is>
      </c>
      <c r="G4" s="5" t="n">
        <v>2401</v>
      </c>
    </row>
    <row r="5">
      <c r="A5" s="3" t="inlineStr">
        <is>
          <t>Other comprehensive (loss) income:</t>
        </is>
      </c>
    </row>
    <row r="6">
      <c r="A6" s="4" t="inlineStr">
        <is>
          <t>Foreign currency translation adjustment</t>
        </is>
      </c>
      <c r="B6" s="4" t="inlineStr">
        <is>
          <t xml:space="preserve"> </t>
        </is>
      </c>
      <c r="C6" s="4" t="inlineStr">
        <is>
          <t xml:space="preserve"> </t>
        </is>
      </c>
      <c r="D6" s="4" t="inlineStr">
        <is>
          <t xml:space="preserve"> </t>
        </is>
      </c>
      <c r="E6" s="5" t="n">
        <v>-8803</v>
      </c>
      <c r="F6" s="4" t="inlineStr">
        <is>
          <t xml:space="preserve"> </t>
        </is>
      </c>
      <c r="G6" s="5" t="n">
        <v>-8803</v>
      </c>
    </row>
    <row r="7">
      <c r="A7" s="4" t="inlineStr">
        <is>
          <t>Comprehensive (loss) income</t>
        </is>
      </c>
      <c r="B7" s="4" t="inlineStr">
        <is>
          <t xml:space="preserve"> </t>
        </is>
      </c>
      <c r="C7" s="4" t="inlineStr">
        <is>
          <t xml:space="preserve"> </t>
        </is>
      </c>
      <c r="D7" s="4" t="inlineStr">
        <is>
          <t xml:space="preserve"> </t>
        </is>
      </c>
      <c r="E7" s="4" t="inlineStr">
        <is>
          <t xml:space="preserve"> </t>
        </is>
      </c>
      <c r="F7" s="4" t="inlineStr">
        <is>
          <t xml:space="preserve"> </t>
        </is>
      </c>
      <c r="G7" s="5" t="n">
        <v>-6402</v>
      </c>
    </row>
    <row r="8">
      <c r="A8" s="4" t="inlineStr">
        <is>
          <t>Equity compensation</t>
        </is>
      </c>
      <c r="B8" s="6" t="n">
        <v>2</v>
      </c>
      <c r="C8" s="5" t="n">
        <v>7037</v>
      </c>
      <c r="D8" s="4" t="inlineStr">
        <is>
          <t xml:space="preserve"> </t>
        </is>
      </c>
      <c r="E8" s="4" t="inlineStr">
        <is>
          <t xml:space="preserve"> </t>
        </is>
      </c>
      <c r="F8" s="4" t="inlineStr">
        <is>
          <t xml:space="preserve"> </t>
        </is>
      </c>
      <c r="G8" s="5" t="n">
        <v>7039</v>
      </c>
    </row>
    <row r="9">
      <c r="A9" s="4" t="inlineStr">
        <is>
          <t>Equity compensation, shares</t>
        </is>
      </c>
      <c r="B9" s="5" t="n">
        <v>251</v>
      </c>
    </row>
    <row r="10">
      <c r="A10" s="4" t="inlineStr">
        <is>
          <t>Exercise of options</t>
        </is>
      </c>
      <c r="B10" s="6" t="n">
        <v>3</v>
      </c>
      <c r="C10" s="5" t="n">
        <v>3054</v>
      </c>
      <c r="D10" s="4" t="inlineStr">
        <is>
          <t xml:space="preserve"> </t>
        </is>
      </c>
      <c r="E10" s="4" t="inlineStr">
        <is>
          <t xml:space="preserve"> </t>
        </is>
      </c>
      <c r="F10" s="4" t="inlineStr">
        <is>
          <t xml:space="preserve"> </t>
        </is>
      </c>
      <c r="G10" s="5" t="n">
        <v>3057</v>
      </c>
    </row>
    <row r="11">
      <c r="A11" s="4" t="inlineStr">
        <is>
          <t>Exercise of options, shares</t>
        </is>
      </c>
      <c r="B11" s="5" t="n">
        <v>306</v>
      </c>
    </row>
    <row r="12">
      <c r="A12" s="4" t="inlineStr">
        <is>
          <t>Employee stock purchase plan</t>
        </is>
      </c>
      <c r="B12" s="6" t="n">
        <v>1</v>
      </c>
      <c r="C12" s="5" t="n">
        <v>1462</v>
      </c>
      <c r="D12" s="4" t="inlineStr">
        <is>
          <t xml:space="preserve"> </t>
        </is>
      </c>
      <c r="E12" s="4" t="inlineStr">
        <is>
          <t xml:space="preserve"> </t>
        </is>
      </c>
      <c r="F12" s="4" t="inlineStr">
        <is>
          <t xml:space="preserve"> </t>
        </is>
      </c>
      <c r="G12" s="5" t="n">
        <v>1463</v>
      </c>
    </row>
    <row r="13">
      <c r="A13" s="4" t="inlineStr">
        <is>
          <t>Employee stock purchase plan, shares</t>
        </is>
      </c>
      <c r="B13" s="5" t="n">
        <v>61</v>
      </c>
    </row>
    <row r="14">
      <c r="A14" s="4" t="inlineStr">
        <is>
          <t>Redemption and repurchase of stock to cover tax withholdings</t>
        </is>
      </c>
      <c r="B14" s="6" t="n">
        <v>-1</v>
      </c>
      <c r="C14" s="5" t="n">
        <v>-2722</v>
      </c>
      <c r="D14" s="4" t="inlineStr">
        <is>
          <t xml:space="preserve"> </t>
        </is>
      </c>
      <c r="E14" s="4" t="inlineStr">
        <is>
          <t xml:space="preserve"> </t>
        </is>
      </c>
      <c r="F14" s="4" t="inlineStr">
        <is>
          <t xml:space="preserve"> </t>
        </is>
      </c>
      <c r="G14" s="5" t="n">
        <v>-2723</v>
      </c>
    </row>
    <row r="15">
      <c r="A15" s="4" t="inlineStr">
        <is>
          <t>Redemption and repurchase of stock to cover tax withholdings, shares</t>
        </is>
      </c>
      <c r="B15" s="5" t="n">
        <v>-93</v>
      </c>
    </row>
    <row r="16">
      <c r="A16" s="4" t="inlineStr">
        <is>
          <t>Balance at Sep. 30, 2019</t>
        </is>
      </c>
      <c r="B16" s="6" t="n">
        <v>390</v>
      </c>
      <c r="C16" s="5" t="n">
        <v>269192</v>
      </c>
      <c r="D16" s="5" t="n">
        <v>37385</v>
      </c>
      <c r="E16" s="5" t="n">
        <v>-14875</v>
      </c>
      <c r="F16" s="6" t="n">
        <v>-14591</v>
      </c>
      <c r="G16" s="5" t="n">
        <v>277501</v>
      </c>
    </row>
    <row r="17">
      <c r="A17" s="4" t="inlineStr">
        <is>
          <t>Balance, shares at Sep. 30, 2019</t>
        </is>
      </c>
      <c r="B17" s="5" t="n">
        <v>38988</v>
      </c>
      <c r="F17" s="5" t="n">
        <v>-1484</v>
      </c>
    </row>
    <row r="18">
      <c r="A18" s="4" t="inlineStr">
        <is>
          <t>Balance at Jun. 30, 2019</t>
        </is>
      </c>
      <c r="B18" s="6" t="n">
        <v>389</v>
      </c>
      <c r="C18" s="5" t="n">
        <v>265694</v>
      </c>
      <c r="D18" s="5" t="n">
        <v>37519</v>
      </c>
      <c r="E18" s="5" t="n">
        <v>-6858</v>
      </c>
      <c r="F18" s="6" t="n">
        <v>-14591</v>
      </c>
      <c r="G18" s="5" t="n">
        <v>282153</v>
      </c>
    </row>
    <row r="19">
      <c r="A19" s="4" t="inlineStr">
        <is>
          <t>Balance, shares at Jun. 30, 2019</t>
        </is>
      </c>
      <c r="B19" s="5" t="n">
        <v>38943</v>
      </c>
      <c r="F19" s="5" t="n">
        <v>-1484</v>
      </c>
    </row>
    <row r="20">
      <c r="A20" s="4" t="inlineStr">
        <is>
          <t>Net (loss) income</t>
        </is>
      </c>
      <c r="B20" s="4" t="inlineStr">
        <is>
          <t xml:space="preserve"> </t>
        </is>
      </c>
      <c r="C20" s="4" t="inlineStr">
        <is>
          <t xml:space="preserve"> </t>
        </is>
      </c>
      <c r="D20" s="5" t="n">
        <v>-134</v>
      </c>
      <c r="E20" s="4" t="inlineStr">
        <is>
          <t xml:space="preserve"> </t>
        </is>
      </c>
      <c r="F20" s="4" t="inlineStr">
        <is>
          <t xml:space="preserve"> </t>
        </is>
      </c>
      <c r="G20" s="5" t="n">
        <v>-134</v>
      </c>
    </row>
    <row r="21">
      <c r="A21" s="3" t="inlineStr">
        <is>
          <t>Other comprehensive (loss) income:</t>
        </is>
      </c>
    </row>
    <row r="22">
      <c r="A22" s="4" t="inlineStr">
        <is>
          <t>Foreign currency translation adjustment</t>
        </is>
      </c>
      <c r="B22" s="4" t="inlineStr">
        <is>
          <t xml:space="preserve"> </t>
        </is>
      </c>
      <c r="C22" s="4" t="inlineStr">
        <is>
          <t xml:space="preserve"> </t>
        </is>
      </c>
      <c r="D22" s="4" t="inlineStr">
        <is>
          <t xml:space="preserve"> </t>
        </is>
      </c>
      <c r="E22" s="5" t="n">
        <v>-8017</v>
      </c>
      <c r="F22" s="4" t="inlineStr">
        <is>
          <t xml:space="preserve"> </t>
        </is>
      </c>
      <c r="G22" s="5" t="n">
        <v>-8017</v>
      </c>
    </row>
    <row r="23">
      <c r="A23" s="4" t="inlineStr">
        <is>
          <t>Comprehensive (loss) income</t>
        </is>
      </c>
      <c r="B23" s="4" t="inlineStr">
        <is>
          <t xml:space="preserve"> </t>
        </is>
      </c>
      <c r="C23" s="4" t="inlineStr">
        <is>
          <t xml:space="preserve"> </t>
        </is>
      </c>
      <c r="D23" s="4" t="inlineStr">
        <is>
          <t xml:space="preserve"> </t>
        </is>
      </c>
      <c r="E23" s="4" t="inlineStr">
        <is>
          <t xml:space="preserve"> </t>
        </is>
      </c>
      <c r="F23" s="4" t="inlineStr">
        <is>
          <t xml:space="preserve"> </t>
        </is>
      </c>
      <c r="G23" s="5" t="n">
        <v>-8151</v>
      </c>
    </row>
    <row r="24">
      <c r="A24" s="4" t="inlineStr">
        <is>
          <t>Equity compensation</t>
        </is>
      </c>
      <c r="B24" s="4" t="inlineStr">
        <is>
          <t xml:space="preserve"> </t>
        </is>
      </c>
      <c r="C24" s="5" t="n">
        <v>2620</v>
      </c>
      <c r="D24" s="4" t="inlineStr">
        <is>
          <t xml:space="preserve"> </t>
        </is>
      </c>
      <c r="E24" s="4" t="inlineStr">
        <is>
          <t xml:space="preserve"> </t>
        </is>
      </c>
      <c r="F24" s="4" t="inlineStr">
        <is>
          <t xml:space="preserve"> </t>
        </is>
      </c>
      <c r="G24" s="5" t="n">
        <v>2620</v>
      </c>
    </row>
    <row r="25">
      <c r="A25" s="4" t="inlineStr">
        <is>
          <t>Equity compensation, shares</t>
        </is>
      </c>
      <c r="B25" s="5" t="n">
        <v>6</v>
      </c>
    </row>
    <row r="26">
      <c r="A26" s="4" t="inlineStr">
        <is>
          <t>Exercise of options</t>
        </is>
      </c>
      <c r="B26" s="4" t="inlineStr">
        <is>
          <t xml:space="preserve"> </t>
        </is>
      </c>
      <c r="C26" s="5" t="n">
        <v>53</v>
      </c>
      <c r="D26" s="4" t="inlineStr">
        <is>
          <t xml:space="preserve"> </t>
        </is>
      </c>
      <c r="E26" s="4" t="inlineStr">
        <is>
          <t xml:space="preserve"> </t>
        </is>
      </c>
      <c r="F26" s="4" t="inlineStr">
        <is>
          <t xml:space="preserve"> </t>
        </is>
      </c>
      <c r="G26" s="5" t="n">
        <v>53</v>
      </c>
    </row>
    <row r="27">
      <c r="A27" s="4" t="inlineStr">
        <is>
          <t>Exercise of options, shares</t>
        </is>
      </c>
      <c r="B27" s="5" t="n">
        <v>5</v>
      </c>
    </row>
    <row r="28">
      <c r="A28" s="4" t="inlineStr">
        <is>
          <t>Employee stock purchase plan</t>
        </is>
      </c>
      <c r="B28" s="6" t="n">
        <v>1</v>
      </c>
      <c r="C28" s="5" t="n">
        <v>884</v>
      </c>
      <c r="D28" s="4" t="inlineStr">
        <is>
          <t xml:space="preserve"> </t>
        </is>
      </c>
      <c r="E28" s="4" t="inlineStr">
        <is>
          <t xml:space="preserve"> </t>
        </is>
      </c>
      <c r="F28" s="4" t="inlineStr">
        <is>
          <t xml:space="preserve"> </t>
        </is>
      </c>
      <c r="G28" s="5" t="n">
        <v>885</v>
      </c>
    </row>
    <row r="29">
      <c r="A29" s="4" t="inlineStr">
        <is>
          <t>Employee stock purchase plan, shares</t>
        </is>
      </c>
      <c r="B29" s="5" t="n">
        <v>36</v>
      </c>
    </row>
    <row r="30">
      <c r="A30" s="4" t="inlineStr">
        <is>
          <t>Redemption and repurchase of stock to cover tax withholdings</t>
        </is>
      </c>
      <c r="B30" s="4" t="inlineStr">
        <is>
          <t xml:space="preserve"> </t>
        </is>
      </c>
      <c r="C30" s="5" t="n">
        <v>-59</v>
      </c>
      <c r="D30" s="4" t="inlineStr">
        <is>
          <t xml:space="preserve"> </t>
        </is>
      </c>
      <c r="E30" s="4" t="inlineStr">
        <is>
          <t xml:space="preserve"> </t>
        </is>
      </c>
      <c r="F30" s="4" t="inlineStr">
        <is>
          <t xml:space="preserve"> </t>
        </is>
      </c>
      <c r="G30" s="5" t="n">
        <v>-59</v>
      </c>
    </row>
    <row r="31">
      <c r="A31" s="4" t="inlineStr">
        <is>
          <t>Redemption and repurchase of stock to cover tax withholdings, shares</t>
        </is>
      </c>
      <c r="B31" s="5" t="n">
        <v>-2</v>
      </c>
    </row>
    <row r="32">
      <c r="A32" s="4" t="inlineStr">
        <is>
          <t>Balance at Sep. 30, 2019</t>
        </is>
      </c>
      <c r="B32" s="6" t="n">
        <v>390</v>
      </c>
      <c r="C32" s="5" t="n">
        <v>269192</v>
      </c>
      <c r="D32" s="5" t="n">
        <v>37385</v>
      </c>
      <c r="E32" s="5" t="n">
        <v>-14875</v>
      </c>
      <c r="F32" s="6" t="n">
        <v>-14591</v>
      </c>
      <c r="G32" s="5" t="n">
        <v>277501</v>
      </c>
    </row>
    <row r="33">
      <c r="A33" s="4" t="inlineStr">
        <is>
          <t>Balance, shares at Sep. 30, 2019</t>
        </is>
      </c>
      <c r="B33" s="5" t="n">
        <v>38988</v>
      </c>
      <c r="F33" s="5" t="n">
        <v>-1484</v>
      </c>
    </row>
    <row r="34">
      <c r="A34" s="4" t="inlineStr">
        <is>
          <t>Balance at Dec. 31, 2019</t>
        </is>
      </c>
      <c r="B34" s="6" t="n">
        <v>390</v>
      </c>
      <c r="C34" s="5" t="n">
        <v>271782</v>
      </c>
      <c r="D34" s="5" t="n">
        <v>36704</v>
      </c>
      <c r="E34" s="5" t="n">
        <v>-8589</v>
      </c>
      <c r="F34" s="6" t="n">
        <v>-14591</v>
      </c>
      <c r="G34" s="5" t="n">
        <v>285696</v>
      </c>
    </row>
    <row r="35">
      <c r="A35" s="4" t="inlineStr">
        <is>
          <t>Balance, shares at Dec. 31, 2019</t>
        </is>
      </c>
      <c r="B35" s="5" t="n">
        <v>39018</v>
      </c>
      <c r="F35" s="5" t="n">
        <v>-1484</v>
      </c>
    </row>
    <row r="36">
      <c r="A36" s="4" t="inlineStr">
        <is>
          <t>Net (loss) income</t>
        </is>
      </c>
      <c r="B36" s="4" t="inlineStr">
        <is>
          <t xml:space="preserve"> </t>
        </is>
      </c>
      <c r="C36" s="4" t="inlineStr">
        <is>
          <t xml:space="preserve"> </t>
        </is>
      </c>
      <c r="D36" s="5" t="n">
        <v>-13224</v>
      </c>
      <c r="E36" s="4" t="inlineStr">
        <is>
          <t xml:space="preserve"> </t>
        </is>
      </c>
      <c r="F36" s="4" t="inlineStr">
        <is>
          <t xml:space="preserve"> </t>
        </is>
      </c>
      <c r="G36" s="5" t="n">
        <v>-13224</v>
      </c>
    </row>
    <row r="37">
      <c r="A37" s="3" t="inlineStr">
        <is>
          <t>Other comprehensive (loss) income:</t>
        </is>
      </c>
    </row>
    <row r="38">
      <c r="A38" s="4" t="inlineStr">
        <is>
          <t>Foreign currency translation adjustment</t>
        </is>
      </c>
      <c r="B38" s="4" t="inlineStr">
        <is>
          <t xml:space="preserve"> </t>
        </is>
      </c>
      <c r="C38" s="4" t="inlineStr">
        <is>
          <t xml:space="preserve"> </t>
        </is>
      </c>
      <c r="D38" s="4" t="inlineStr">
        <is>
          <t xml:space="preserve"> </t>
        </is>
      </c>
      <c r="E38" s="5" t="n">
        <v>8669</v>
      </c>
      <c r="F38" s="4" t="inlineStr">
        <is>
          <t xml:space="preserve"> </t>
        </is>
      </c>
      <c r="G38" s="5" t="n">
        <v>8669</v>
      </c>
    </row>
    <row r="39">
      <c r="A39" s="4" t="inlineStr">
        <is>
          <t>Comprehensive (loss) income</t>
        </is>
      </c>
      <c r="B39" s="4" t="inlineStr">
        <is>
          <t xml:space="preserve"> </t>
        </is>
      </c>
      <c r="C39" s="4" t="inlineStr">
        <is>
          <t xml:space="preserve"> </t>
        </is>
      </c>
      <c r="D39" s="4" t="inlineStr">
        <is>
          <t xml:space="preserve"> </t>
        </is>
      </c>
      <c r="E39" s="4" t="inlineStr">
        <is>
          <t xml:space="preserve"> </t>
        </is>
      </c>
      <c r="F39" s="4" t="inlineStr">
        <is>
          <t xml:space="preserve"> </t>
        </is>
      </c>
      <c r="G39" s="5" t="n">
        <v>-4555</v>
      </c>
    </row>
    <row r="40">
      <c r="A40" s="4" t="inlineStr">
        <is>
          <t>Stock issued for Ascyrus Transaction</t>
        </is>
      </c>
      <c r="B40" s="6" t="n">
        <v>10</v>
      </c>
      <c r="C40" s="5" t="n">
        <v>19990</v>
      </c>
      <c r="D40" s="4" t="inlineStr">
        <is>
          <t xml:space="preserve"> </t>
        </is>
      </c>
      <c r="E40" s="4" t="inlineStr">
        <is>
          <t xml:space="preserve"> </t>
        </is>
      </c>
      <c r="F40" s="4" t="inlineStr">
        <is>
          <t xml:space="preserve"> </t>
        </is>
      </c>
      <c r="G40" s="5" t="n">
        <v>20000</v>
      </c>
    </row>
    <row r="41">
      <c r="A41" s="4" t="inlineStr">
        <is>
          <t>Stock issued for Ascyrus Transaction, shares</t>
        </is>
      </c>
      <c r="B41" s="5" t="n">
        <v>992</v>
      </c>
    </row>
    <row r="42">
      <c r="A42" s="4" t="inlineStr">
        <is>
          <t>Equity component of the convertible note issuance</t>
        </is>
      </c>
      <c r="B42" s="4" t="inlineStr">
        <is>
          <t xml:space="preserve"> </t>
        </is>
      </c>
      <c r="C42" s="5" t="n">
        <v>16426</v>
      </c>
      <c r="D42" s="4" t="inlineStr">
        <is>
          <t xml:space="preserve"> </t>
        </is>
      </c>
      <c r="E42" s="4" t="inlineStr">
        <is>
          <t xml:space="preserve"> </t>
        </is>
      </c>
      <c r="F42" s="4" t="inlineStr">
        <is>
          <t xml:space="preserve"> </t>
        </is>
      </c>
      <c r="G42" s="5" t="n">
        <v>16426</v>
      </c>
    </row>
    <row r="43">
      <c r="A43" s="4" t="inlineStr">
        <is>
          <t>Equity compensation</t>
        </is>
      </c>
      <c r="B43" s="6" t="n">
        <v>3</v>
      </c>
      <c r="C43" s="5" t="n">
        <v>7885</v>
      </c>
      <c r="D43" s="4" t="inlineStr">
        <is>
          <t xml:space="preserve"> </t>
        </is>
      </c>
      <c r="E43" s="4" t="inlineStr">
        <is>
          <t xml:space="preserve"> </t>
        </is>
      </c>
      <c r="F43" s="4" t="inlineStr">
        <is>
          <t xml:space="preserve"> </t>
        </is>
      </c>
      <c r="G43" s="5" t="n">
        <v>7888</v>
      </c>
    </row>
    <row r="44">
      <c r="A44" s="4" t="inlineStr">
        <is>
          <t>Equity compensation, shares</t>
        </is>
      </c>
      <c r="B44" s="5" t="n">
        <v>273</v>
      </c>
    </row>
    <row r="45">
      <c r="A45" s="4" t="inlineStr">
        <is>
          <t>Exercise of options</t>
        </is>
      </c>
      <c r="B45" s="6" t="n">
        <v>1</v>
      </c>
      <c r="C45" s="5" t="n">
        <v>517</v>
      </c>
      <c r="D45" s="4" t="inlineStr">
        <is>
          <t xml:space="preserve"> </t>
        </is>
      </c>
      <c r="E45" s="4" t="inlineStr">
        <is>
          <t xml:space="preserve"> </t>
        </is>
      </c>
      <c r="F45" s="4" t="inlineStr">
        <is>
          <t xml:space="preserve"> </t>
        </is>
      </c>
      <c r="G45" s="5" t="n">
        <v>518</v>
      </c>
    </row>
    <row r="46">
      <c r="A46" s="4" t="inlineStr">
        <is>
          <t>Exercise of options, shares</t>
        </is>
      </c>
      <c r="B46" s="5" t="n">
        <v>47</v>
      </c>
    </row>
    <row r="47">
      <c r="A47" s="4" t="inlineStr">
        <is>
          <t>Employee stock purchase plan</t>
        </is>
      </c>
      <c r="B47" s="4" t="inlineStr">
        <is>
          <t xml:space="preserve"> </t>
        </is>
      </c>
      <c r="C47" s="5" t="n">
        <v>1561</v>
      </c>
      <c r="D47" s="4" t="inlineStr">
        <is>
          <t xml:space="preserve"> </t>
        </is>
      </c>
      <c r="E47" s="4" t="inlineStr">
        <is>
          <t xml:space="preserve"> </t>
        </is>
      </c>
      <c r="F47" s="4" t="inlineStr">
        <is>
          <t xml:space="preserve"> </t>
        </is>
      </c>
      <c r="G47" s="5" t="n">
        <v>1561</v>
      </c>
    </row>
    <row r="48">
      <c r="A48" s="4" t="inlineStr">
        <is>
          <t>Employee stock purchase plan, shares</t>
        </is>
      </c>
      <c r="B48" s="5" t="n">
        <v>84</v>
      </c>
    </row>
    <row r="49">
      <c r="A49" s="4" t="inlineStr">
        <is>
          <t>Redemption and repurchase of stock to cover tax withholdings</t>
        </is>
      </c>
      <c r="B49" s="6" t="n">
        <v>-1</v>
      </c>
      <c r="C49" s="5" t="n">
        <v>-1767</v>
      </c>
      <c r="D49" s="4" t="inlineStr">
        <is>
          <t xml:space="preserve"> </t>
        </is>
      </c>
      <c r="E49" s="4" t="inlineStr">
        <is>
          <t xml:space="preserve"> </t>
        </is>
      </c>
      <c r="F49" s="4" t="inlineStr">
        <is>
          <t xml:space="preserve"> </t>
        </is>
      </c>
      <c r="G49" s="5" t="n">
        <v>-1768</v>
      </c>
    </row>
    <row r="50">
      <c r="A50" s="4" t="inlineStr">
        <is>
          <t>Redemption and repurchase of stock to cover tax withholdings, shares</t>
        </is>
      </c>
      <c r="B50" s="5" t="n">
        <v>-73</v>
      </c>
    </row>
    <row r="51">
      <c r="A51" s="4" t="inlineStr">
        <is>
          <t>Balance at Sep. 30, 2020</t>
        </is>
      </c>
      <c r="B51" s="6" t="n">
        <v>403</v>
      </c>
      <c r="C51" s="5" t="n">
        <v>316394</v>
      </c>
      <c r="D51" s="5" t="n">
        <v>23480</v>
      </c>
      <c r="E51" s="5" t="n">
        <v>80</v>
      </c>
      <c r="F51" s="6" t="n">
        <v>-14591</v>
      </c>
      <c r="G51" s="5" t="n">
        <v>325766</v>
      </c>
    </row>
    <row r="52">
      <c r="A52" s="4" t="inlineStr">
        <is>
          <t>Balance, shares at Sep. 30, 2020</t>
        </is>
      </c>
      <c r="B52" s="5" t="n">
        <v>40341</v>
      </c>
      <c r="F52" s="5" t="n">
        <v>-1484</v>
      </c>
    </row>
    <row r="53">
      <c r="A53" s="4" t="inlineStr">
        <is>
          <t>Balance at Jun. 30, 2020</t>
        </is>
      </c>
      <c r="B53" s="6" t="n">
        <v>393</v>
      </c>
      <c r="C53" s="5" t="n">
        <v>293022</v>
      </c>
      <c r="D53" s="5" t="n">
        <v>26350</v>
      </c>
      <c r="E53" s="5" t="n">
        <v>-8618</v>
      </c>
      <c r="F53" s="6" t="n">
        <v>-14591</v>
      </c>
      <c r="G53" s="5" t="n">
        <v>296556</v>
      </c>
    </row>
    <row r="54">
      <c r="A54" s="4" t="inlineStr">
        <is>
          <t>Balance, shares at Jun. 30, 2020</t>
        </is>
      </c>
      <c r="B54" s="5" t="n">
        <v>39288</v>
      </c>
      <c r="F54" s="5" t="n">
        <v>-1484</v>
      </c>
    </row>
    <row r="55">
      <c r="A55" s="4" t="inlineStr">
        <is>
          <t>Net (loss) income</t>
        </is>
      </c>
      <c r="B55" s="4" t="inlineStr">
        <is>
          <t xml:space="preserve"> </t>
        </is>
      </c>
      <c r="C55" s="4" t="inlineStr">
        <is>
          <t xml:space="preserve"> </t>
        </is>
      </c>
      <c r="D55" s="5" t="n">
        <v>-2870</v>
      </c>
      <c r="E55" s="4" t="inlineStr">
        <is>
          <t xml:space="preserve"> </t>
        </is>
      </c>
      <c r="F55" s="4" t="inlineStr">
        <is>
          <t xml:space="preserve"> </t>
        </is>
      </c>
      <c r="G55" s="5" t="n">
        <v>-2870</v>
      </c>
    </row>
    <row r="56">
      <c r="A56" s="3" t="inlineStr">
        <is>
          <t>Other comprehensive (loss) income:</t>
        </is>
      </c>
    </row>
    <row r="57">
      <c r="A57" s="4" t="inlineStr">
        <is>
          <t>Foreign currency translation adjustment</t>
        </is>
      </c>
      <c r="B57" s="4" t="inlineStr">
        <is>
          <t xml:space="preserve"> </t>
        </is>
      </c>
      <c r="C57" s="4" t="inlineStr">
        <is>
          <t xml:space="preserve"> </t>
        </is>
      </c>
      <c r="D57" s="4" t="inlineStr">
        <is>
          <t xml:space="preserve"> </t>
        </is>
      </c>
      <c r="E57" s="5" t="n">
        <v>8698</v>
      </c>
      <c r="F57" s="4" t="inlineStr">
        <is>
          <t xml:space="preserve"> </t>
        </is>
      </c>
      <c r="G57" s="5" t="n">
        <v>8698</v>
      </c>
    </row>
    <row r="58">
      <c r="A58" s="4" t="inlineStr">
        <is>
          <t>Comprehensive (loss) income</t>
        </is>
      </c>
      <c r="B58" s="4" t="inlineStr">
        <is>
          <t xml:space="preserve"> </t>
        </is>
      </c>
      <c r="C58" s="4" t="inlineStr">
        <is>
          <t xml:space="preserve"> </t>
        </is>
      </c>
      <c r="D58" s="4" t="inlineStr">
        <is>
          <t xml:space="preserve"> </t>
        </is>
      </c>
      <c r="E58" s="4" t="inlineStr">
        <is>
          <t xml:space="preserve"> </t>
        </is>
      </c>
      <c r="F58" s="4" t="inlineStr">
        <is>
          <t xml:space="preserve"> </t>
        </is>
      </c>
      <c r="G58" s="5" t="n">
        <v>5828</v>
      </c>
    </row>
    <row r="59">
      <c r="A59" s="4" t="inlineStr">
        <is>
          <t>Stock issued for Ascyrus Transaction</t>
        </is>
      </c>
      <c r="B59" s="6" t="n">
        <v>10</v>
      </c>
      <c r="C59" s="5" t="n">
        <v>19990</v>
      </c>
      <c r="D59" s="4" t="inlineStr">
        <is>
          <t xml:space="preserve"> </t>
        </is>
      </c>
      <c r="E59" s="4" t="inlineStr">
        <is>
          <t xml:space="preserve"> </t>
        </is>
      </c>
      <c r="F59" s="4" t="inlineStr">
        <is>
          <t xml:space="preserve"> </t>
        </is>
      </c>
      <c r="G59" s="5" t="n">
        <v>20000</v>
      </c>
    </row>
    <row r="60">
      <c r="A60" s="4" t="inlineStr">
        <is>
          <t>Stock issued for Ascyrus Transaction, shares</t>
        </is>
      </c>
      <c r="B60" s="5" t="n">
        <v>992</v>
      </c>
    </row>
    <row r="61">
      <c r="A61" s="4" t="inlineStr">
        <is>
          <t>Equity compensation</t>
        </is>
      </c>
      <c r="B61" s="4" t="inlineStr">
        <is>
          <t xml:space="preserve"> </t>
        </is>
      </c>
      <c r="C61" s="5" t="n">
        <v>2518</v>
      </c>
      <c r="D61" s="4" t="inlineStr">
        <is>
          <t xml:space="preserve"> </t>
        </is>
      </c>
      <c r="E61" s="4" t="inlineStr">
        <is>
          <t xml:space="preserve"> </t>
        </is>
      </c>
      <c r="F61" s="4" t="inlineStr">
        <is>
          <t xml:space="preserve"> </t>
        </is>
      </c>
      <c r="G61" s="5" t="n">
        <v>2518</v>
      </c>
    </row>
    <row r="62">
      <c r="A62" s="4" t="inlineStr">
        <is>
          <t>Equity compensation, shares</t>
        </is>
      </c>
      <c r="B62" s="5" t="n">
        <v>6</v>
      </c>
    </row>
    <row r="63">
      <c r="A63" s="4" t="inlineStr">
        <is>
          <t>Exercise of options</t>
        </is>
      </c>
      <c r="B63" s="4" t="inlineStr">
        <is>
          <t xml:space="preserve"> </t>
        </is>
      </c>
      <c r="C63" s="5" t="n">
        <v>31</v>
      </c>
      <c r="D63" s="4" t="inlineStr">
        <is>
          <t xml:space="preserve"> </t>
        </is>
      </c>
      <c r="E63" s="4" t="inlineStr">
        <is>
          <t xml:space="preserve"> </t>
        </is>
      </c>
      <c r="F63" s="4" t="inlineStr">
        <is>
          <t xml:space="preserve"> </t>
        </is>
      </c>
      <c r="G63" s="5" t="n">
        <v>31</v>
      </c>
    </row>
    <row r="64">
      <c r="A64" s="4" t="inlineStr">
        <is>
          <t>Exercise of options, shares</t>
        </is>
      </c>
      <c r="B64" s="5" t="n">
        <v>3</v>
      </c>
    </row>
    <row r="65">
      <c r="A65" s="4" t="inlineStr">
        <is>
          <t>Employee stock purchase plan</t>
        </is>
      </c>
      <c r="B65" s="4" t="inlineStr">
        <is>
          <t xml:space="preserve"> </t>
        </is>
      </c>
      <c r="C65" s="5" t="n">
        <v>873</v>
      </c>
      <c r="D65" s="4" t="inlineStr">
        <is>
          <t xml:space="preserve"> </t>
        </is>
      </c>
      <c r="E65" s="4" t="inlineStr">
        <is>
          <t xml:space="preserve"> </t>
        </is>
      </c>
      <c r="F65" s="4" t="inlineStr">
        <is>
          <t xml:space="preserve"> </t>
        </is>
      </c>
      <c r="G65" s="5" t="n">
        <v>873</v>
      </c>
    </row>
    <row r="66">
      <c r="A66" s="4" t="inlineStr">
        <is>
          <t>Employee stock purchase plan, shares</t>
        </is>
      </c>
      <c r="B66" s="5" t="n">
        <v>54</v>
      </c>
    </row>
    <row r="67">
      <c r="A67" s="4" t="inlineStr">
        <is>
          <t>Redemption and repurchase of stock to cover tax withholdings</t>
        </is>
      </c>
      <c r="B67" s="4" t="inlineStr">
        <is>
          <t xml:space="preserve"> </t>
        </is>
      </c>
      <c r="C67" s="5" t="n">
        <v>-40</v>
      </c>
      <c r="D67" s="4" t="inlineStr">
        <is>
          <t xml:space="preserve"> </t>
        </is>
      </c>
      <c r="E67" s="4" t="inlineStr">
        <is>
          <t xml:space="preserve"> </t>
        </is>
      </c>
      <c r="F67" s="4" t="inlineStr">
        <is>
          <t xml:space="preserve"> </t>
        </is>
      </c>
      <c r="G67" s="5" t="n">
        <v>-40</v>
      </c>
    </row>
    <row r="68">
      <c r="A68" s="4" t="inlineStr">
        <is>
          <t>Redemption and repurchase of stock to cover tax withholdings, shares</t>
        </is>
      </c>
      <c r="B68" s="5" t="n">
        <v>-2</v>
      </c>
    </row>
    <row r="69">
      <c r="A69" s="4" t="inlineStr">
        <is>
          <t>Balance at Sep. 30, 2020</t>
        </is>
      </c>
      <c r="B69" s="6" t="n">
        <v>403</v>
      </c>
      <c r="C69" s="6" t="n">
        <v>316394</v>
      </c>
      <c r="D69" s="6" t="n">
        <v>23480</v>
      </c>
      <c r="E69" s="6" t="n">
        <v>80</v>
      </c>
      <c r="F69" s="6" t="n">
        <v>-14591</v>
      </c>
      <c r="G69" s="6" t="n">
        <v>325766</v>
      </c>
    </row>
    <row r="70">
      <c r="A70" s="4" t="inlineStr">
        <is>
          <t>Balance, shares at Sep. 30, 2020</t>
        </is>
      </c>
      <c r="B70" s="5" t="n">
        <v>40341</v>
      </c>
      <c r="F70" s="5" t="n">
        <v>-14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sources of revenue</t>
        </is>
      </c>
      <c r="B4" s="6" t="n">
        <v>65131</v>
      </c>
      <c r="C4" s="6" t="n">
        <v>67881</v>
      </c>
      <c r="D4" s="6" t="n">
        <v>185331</v>
      </c>
      <c r="E4" s="6" t="n">
        <v>206525</v>
      </c>
    </row>
    <row r="5">
      <c r="A5" s="4" t="inlineStr">
        <is>
          <t>Domestic Hospitals [Member]</t>
        </is>
      </c>
    </row>
    <row r="6">
      <c r="A6" s="3" t="inlineStr">
        <is>
          <t>Disaggregation of Revenue [Line Items]</t>
        </is>
      </c>
    </row>
    <row r="7">
      <c r="A7" s="4" t="inlineStr">
        <is>
          <t>Total sources of revenue</t>
        </is>
      </c>
      <c r="B7" s="5" t="n">
        <v>36249</v>
      </c>
      <c r="C7" s="5" t="n">
        <v>36627</v>
      </c>
      <c r="D7" s="5" t="n">
        <v>102813</v>
      </c>
      <c r="E7" s="5" t="n">
        <v>108582</v>
      </c>
    </row>
    <row r="8">
      <c r="A8" s="4" t="inlineStr">
        <is>
          <t>International Hospitals [Member]</t>
        </is>
      </c>
    </row>
    <row r="9">
      <c r="A9" s="3" t="inlineStr">
        <is>
          <t>Disaggregation of Revenue [Line Items]</t>
        </is>
      </c>
    </row>
    <row r="10">
      <c r="A10" s="4" t="inlineStr">
        <is>
          <t>Total sources of revenue</t>
        </is>
      </c>
      <c r="B10" s="5" t="n">
        <v>20764</v>
      </c>
      <c r="C10" s="5" t="n">
        <v>20246</v>
      </c>
      <c r="D10" s="5" t="n">
        <v>56638</v>
      </c>
      <c r="E10" s="5" t="n">
        <v>63204</v>
      </c>
    </row>
    <row r="11">
      <c r="A11" s="4" t="inlineStr">
        <is>
          <t>International Distributors [Member]</t>
        </is>
      </c>
    </row>
    <row r="12">
      <c r="A12" s="3" t="inlineStr">
        <is>
          <t>Disaggregation of Revenue [Line Items]</t>
        </is>
      </c>
    </row>
    <row r="13">
      <c r="A13" s="4" t="inlineStr">
        <is>
          <t>Total sources of revenue</t>
        </is>
      </c>
      <c r="B13" s="5" t="n">
        <v>8035</v>
      </c>
      <c r="C13" s="5" t="n">
        <v>9654</v>
      </c>
      <c r="D13" s="5" t="n">
        <v>25522</v>
      </c>
      <c r="E13" s="5" t="n">
        <v>29773</v>
      </c>
    </row>
    <row r="14">
      <c r="A14" s="4" t="inlineStr">
        <is>
          <t>CardioGenesis Cardiac Laser Therapy [Member]</t>
        </is>
      </c>
    </row>
    <row r="15">
      <c r="A15" s="3" t="inlineStr">
        <is>
          <t>Disaggregation of Revenue [Line Items]</t>
        </is>
      </c>
    </row>
    <row r="16">
      <c r="A16" s="4" t="inlineStr">
        <is>
          <t>Total sources of revenue</t>
        </is>
      </c>
      <c r="B16" s="6" t="n">
        <v>83</v>
      </c>
      <c r="C16" s="6" t="n">
        <v>1354</v>
      </c>
      <c r="D16" s="6" t="n">
        <v>358</v>
      </c>
      <c r="E16" s="6" t="n">
        <v>496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18" customWidth="1" min="6" max="6"/>
  </cols>
  <sheetData>
    <row r="1">
      <c r="A1" s="1" t="inlineStr">
        <is>
          <t>Stock Compensation (Narrative) (Details)</t>
        </is>
      </c>
      <c r="B1" s="2" t="inlineStr">
        <is>
          <t>3 Months Ended</t>
        </is>
      </c>
      <c r="D1" s="2" t="inlineStr">
        <is>
          <t>9 Months Ended</t>
        </is>
      </c>
      <c r="F1" s="2" t="inlineStr">
        <is>
          <t>12 Months Ended</t>
        </is>
      </c>
    </row>
    <row r="2">
      <c r="B2" s="2" t="inlineStr">
        <is>
          <t>Sep. 30, 2020USD ($)shares</t>
        </is>
      </c>
      <c r="C2" s="2" t="inlineStr">
        <is>
          <t>Sep. 30, 2019USD ($)shares</t>
        </is>
      </c>
      <c r="D2" s="2" t="inlineStr">
        <is>
          <t>Sep. 30, 2020USD ($)shares</t>
        </is>
      </c>
      <c r="E2" s="2" t="inlineStr">
        <is>
          <t>Sep. 30, 2019USD ($)shares</t>
        </is>
      </c>
      <c r="F2" s="2" t="inlineStr">
        <is>
          <t>Dec. 31, 2019item</t>
        </is>
      </c>
    </row>
    <row r="3">
      <c r="A3" s="3" t="inlineStr">
        <is>
          <t>Share-based Compensation Arrangement by Share-based Payment Award [Line Items]</t>
        </is>
      </c>
    </row>
    <row r="4">
      <c r="A4" s="4" t="inlineStr">
        <is>
          <t>Percentage of target number of shares of common stock granted as Performance Stock Units</t>
        </is>
      </c>
      <c r="F4" s="4" t="inlineStr">
        <is>
          <t>83.00%</t>
        </is>
      </c>
    </row>
    <row r="5">
      <c r="A5" s="4" t="inlineStr">
        <is>
          <t>Capitalized stock compensation expense</t>
        </is>
      </c>
      <c r="B5" s="6" t="n">
        <v>160000</v>
      </c>
      <c r="C5" s="6" t="n">
        <v>158000</v>
      </c>
      <c r="D5" s="6" t="n">
        <v>456000</v>
      </c>
      <c r="E5" s="6" t="n">
        <v>458000</v>
      </c>
    </row>
    <row r="6">
      <c r="A6" s="4" t="inlineStr">
        <is>
          <t>ESPP Options [Member]</t>
        </is>
      </c>
    </row>
    <row r="7">
      <c r="A7" s="3" t="inlineStr">
        <is>
          <t>Share-based Compensation Arrangement by Share-based Payment Award [Line Items]</t>
        </is>
      </c>
    </row>
    <row r="8">
      <c r="A8" s="4" t="inlineStr">
        <is>
          <t>ESPP, percentage of market price for eligible employees</t>
        </is>
      </c>
      <c r="D8" s="4" t="inlineStr">
        <is>
          <t>85.00%</t>
        </is>
      </c>
    </row>
    <row r="9">
      <c r="A9" s="4" t="inlineStr">
        <is>
          <t>Employees purchased common stock, shares | shares</t>
        </is>
      </c>
      <c r="B9" s="5" t="n">
        <v>0</v>
      </c>
      <c r="C9" s="5" t="n">
        <v>0</v>
      </c>
      <c r="D9" s="5" t="n">
        <v>84000</v>
      </c>
      <c r="E9" s="5" t="n">
        <v>61000</v>
      </c>
    </row>
    <row r="10">
      <c r="A10" s="4" t="inlineStr">
        <is>
          <t>RSAs, RSUs, And PSUs [Member]</t>
        </is>
      </c>
    </row>
    <row r="11">
      <c r="A11" s="3" t="inlineStr">
        <is>
          <t>Share-based Compensation Arrangement by Share-based Payment Award [Line Items]</t>
        </is>
      </c>
    </row>
    <row r="12">
      <c r="A12" s="4" t="inlineStr">
        <is>
          <t>Authorized awards from approved stock incentive plans | shares</t>
        </is>
      </c>
      <c r="D12" s="5" t="n">
        <v>330000</v>
      </c>
      <c r="E12" s="5" t="n">
        <v>503000</v>
      </c>
    </row>
    <row r="13">
      <c r="A13" s="4" t="inlineStr">
        <is>
          <t>Aggregate grant date market value</t>
        </is>
      </c>
      <c r="D13" s="6" t="n">
        <v>8200000</v>
      </c>
      <c r="E13" s="6" t="n">
        <v>14900000</v>
      </c>
    </row>
    <row r="14">
      <c r="A14" s="4" t="inlineStr">
        <is>
          <t>Unrecognized compensation costs</t>
        </is>
      </c>
      <c r="B14" s="6" t="n">
        <v>12500000</v>
      </c>
      <c r="D14" s="5" t="n">
        <v>12500000</v>
      </c>
    </row>
    <row r="15">
      <c r="A15" s="4" t="inlineStr">
        <is>
          <t>Stock Options [Member]</t>
        </is>
      </c>
    </row>
    <row r="16">
      <c r="A16" s="3" t="inlineStr">
        <is>
          <t>Share-based Compensation Arrangement by Share-based Payment Award [Line Items]</t>
        </is>
      </c>
    </row>
    <row r="17">
      <c r="A17" s="4" t="inlineStr">
        <is>
          <t>Unrecognized compensation costs</t>
        </is>
      </c>
      <c r="B17" s="6" t="n">
        <v>2500000</v>
      </c>
      <c r="D17" s="6" t="n">
        <v>2500000</v>
      </c>
    </row>
    <row r="18">
      <c r="A18" s="4" t="inlineStr">
        <is>
          <t>Expected weighted-average period for recognizing the unrecognized compensation costs, in years</t>
        </is>
      </c>
      <c r="D18" s="4" t="inlineStr">
        <is>
          <t>1 year 9 months 18 days</t>
        </is>
      </c>
    </row>
    <row r="19">
      <c r="A19" s="4" t="inlineStr">
        <is>
          <t>Restricted Stock Awards (RSAs) [Member]</t>
        </is>
      </c>
    </row>
    <row r="20">
      <c r="A20" s="3" t="inlineStr">
        <is>
          <t>Share-based Compensation Arrangement by Share-based Payment Award [Line Items]</t>
        </is>
      </c>
    </row>
    <row r="21">
      <c r="A21" s="4" t="inlineStr">
        <is>
          <t>Expected weighted-average period for recognizing the unrecognized compensation costs, in years</t>
        </is>
      </c>
      <c r="D21" s="4" t="inlineStr">
        <is>
          <t>1 year 2 months 12 days</t>
        </is>
      </c>
    </row>
    <row r="22">
      <c r="A22" s="4" t="inlineStr">
        <is>
          <t>Restricted Stock Units (RSUs) [Member]</t>
        </is>
      </c>
    </row>
    <row r="23">
      <c r="A23" s="3" t="inlineStr">
        <is>
          <t>Share-based Compensation Arrangement by Share-based Payment Award [Line Items]</t>
        </is>
      </c>
    </row>
    <row r="24">
      <c r="A24" s="4" t="inlineStr">
        <is>
          <t>Expected weighted-average period for recognizing the unrecognized compensation costs, in years</t>
        </is>
      </c>
      <c r="D24" s="4" t="inlineStr">
        <is>
          <t>1 year 9 months 18 days</t>
        </is>
      </c>
    </row>
    <row r="25">
      <c r="A25" s="4" t="inlineStr">
        <is>
          <t>Performance Stock Units (PSUs) [Member]</t>
        </is>
      </c>
    </row>
    <row r="26">
      <c r="A26" s="3" t="inlineStr">
        <is>
          <t>Share-based Compensation Arrangement by Share-based Payment Award [Line Items]</t>
        </is>
      </c>
    </row>
    <row r="27">
      <c r="A27" s="4" t="inlineStr">
        <is>
          <t>Number of performance stock unit grants | item</t>
        </is>
      </c>
      <c r="F27" s="5" t="n">
        <v>2</v>
      </c>
    </row>
    <row r="28">
      <c r="A28" s="4" t="inlineStr">
        <is>
          <t>Expected weighted-average period for recognizing the unrecognized compensation costs, in years</t>
        </is>
      </c>
      <c r="D28" s="4" t="inlineStr">
        <is>
          <t>1 year 10 months 24 days</t>
        </is>
      </c>
    </row>
    <row r="29">
      <c r="A29" s="4" t="inlineStr">
        <is>
          <t>Short-term PSUs [Member] | Share-based Payment Arrangement, Tranche One [Member]</t>
        </is>
      </c>
    </row>
    <row r="30">
      <c r="A30" s="3" t="inlineStr">
        <is>
          <t>Share-based Compensation Arrangement by Share-based Payment Award [Line Items]</t>
        </is>
      </c>
    </row>
    <row r="31">
      <c r="A31" s="4" t="inlineStr">
        <is>
          <t>Vesting period</t>
        </is>
      </c>
      <c r="D31" s="4" t="inlineStr">
        <is>
          <t>1 year</t>
        </is>
      </c>
    </row>
    <row r="32">
      <c r="A32" s="4" t="inlineStr">
        <is>
          <t>Long-term PSUs [Member] | Share-based Payment Arrangement, Tranche Two [Member]</t>
        </is>
      </c>
    </row>
    <row r="33">
      <c r="A33" s="3" t="inlineStr">
        <is>
          <t>Share-based Compensation Arrangement by Share-based Payment Award [Line Items]</t>
        </is>
      </c>
    </row>
    <row r="34">
      <c r="A34" s="4" t="inlineStr">
        <is>
          <t>Vesting period</t>
        </is>
      </c>
      <c r="D34" s="4" t="inlineStr">
        <is>
          <t>5 years</t>
        </is>
      </c>
    </row>
    <row r="35">
      <c r="A35" s="4" t="inlineStr">
        <is>
          <t>Minimum [Member] | Performance Stock Units (PSUs) [Member]</t>
        </is>
      </c>
    </row>
    <row r="36">
      <c r="A36" s="3" t="inlineStr">
        <is>
          <t>Share-based Compensation Arrangement by Share-based Payment Award [Line Items]</t>
        </is>
      </c>
    </row>
    <row r="37">
      <c r="A37" s="4" t="inlineStr">
        <is>
          <t>Percentage of target number of shares of common stock granted as Performance Stock Units</t>
        </is>
      </c>
      <c r="D37" s="4" t="inlineStr">
        <is>
          <t>60.00%</t>
        </is>
      </c>
    </row>
    <row r="38">
      <c r="A38" s="4" t="inlineStr">
        <is>
          <t>Maximum [Member] | Performance Stock Units (PSUs) [Member]</t>
        </is>
      </c>
    </row>
    <row r="39">
      <c r="A39" s="3" t="inlineStr">
        <is>
          <t>Share-based Compensation Arrangement by Share-based Payment Award [Line Items]</t>
        </is>
      </c>
    </row>
    <row r="40">
      <c r="A40" s="4" t="inlineStr">
        <is>
          <t>Percentage of target number of shares of common stock granted as Performance Stock Units</t>
        </is>
      </c>
      <c r="D40" s="4" t="inlineStr">
        <is>
          <t>150.00%</t>
        </is>
      </c>
    </row>
    <row r="41">
      <c r="A41" s="4" t="inlineStr">
        <is>
          <t>Maximum [Member] | Short-term PSUs [Member]</t>
        </is>
      </c>
    </row>
    <row r="42">
      <c r="A42" s="3" t="inlineStr">
        <is>
          <t>Share-based Compensation Arrangement by Share-based Payment Award [Line Items]</t>
        </is>
      </c>
    </row>
    <row r="43">
      <c r="A43" s="4" t="inlineStr">
        <is>
          <t>Percentage of target number of shares of common stock granted as Performance Stock Units</t>
        </is>
      </c>
      <c r="F43" s="4" t="inlineStr">
        <is>
          <t>150.00%</t>
        </is>
      </c>
    </row>
    <row r="44">
      <c r="A44" s="4" t="inlineStr">
        <is>
          <t>Maximum [Member] | Long-term PSUs [Member]</t>
        </is>
      </c>
    </row>
    <row r="45">
      <c r="A45" s="3" t="inlineStr">
        <is>
          <t>Share-based Compensation Arrangement by Share-based Payment Award [Line Items]</t>
        </is>
      </c>
    </row>
    <row r="46">
      <c r="A46" s="4" t="inlineStr">
        <is>
          <t>Percentage of target number of shares of common stock granted as Performance Stock Units</t>
        </is>
      </c>
      <c r="F46" s="4" t="inlineStr">
        <is>
          <t>288.00%</t>
        </is>
      </c>
    </row>
    <row r="47">
      <c r="A47" s="4" t="inlineStr">
        <is>
          <t>Officers [Member] | Stock Options [Member]</t>
        </is>
      </c>
    </row>
    <row r="48">
      <c r="A48" s="3" t="inlineStr">
        <is>
          <t>Share-based Compensation Arrangement by Share-based Payment Award [Line Items]</t>
        </is>
      </c>
    </row>
    <row r="49">
      <c r="A49" s="4" t="inlineStr">
        <is>
          <t>Grants of stock options | shares</t>
        </is>
      </c>
      <c r="D49" s="5" t="n">
        <v>212000</v>
      </c>
      <c r="E49" s="5" t="n">
        <v>169000</v>
      </c>
    </row>
    <row r="50">
      <c r="A50" s="4" t="inlineStr">
        <is>
          <t>Executive Officer [Member] | Maximum [Member] | Long-term PSUs [Member]</t>
        </is>
      </c>
    </row>
    <row r="51">
      <c r="A51" s="3" t="inlineStr">
        <is>
          <t>Share-based Compensation Arrangement by Share-based Payment Award [Line Items]</t>
        </is>
      </c>
    </row>
    <row r="52">
      <c r="A52" s="4" t="inlineStr">
        <is>
          <t>Percentage of target number of shares of common stock granted as Performance Stock Units</t>
        </is>
      </c>
      <c r="F52" s="4" t="inlineStr">
        <is>
          <t>192.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Compensation (Schedule Of Weighted-Average Assumptions Used To Determine The Fair Value Of Options) (Details)</t>
        </is>
      </c>
      <c r="B1" s="2" t="inlineStr">
        <is>
          <t>3 Months Ended</t>
        </is>
      </c>
      <c r="C1" s="2" t="inlineStr">
        <is>
          <t>9 Months Ended</t>
        </is>
      </c>
    </row>
    <row r="2">
      <c r="B2" s="2" t="inlineStr">
        <is>
          <t>Sep. 30, 2020</t>
        </is>
      </c>
      <c r="C2" s="2" t="inlineStr">
        <is>
          <t>Sep. 30, 2020</t>
        </is>
      </c>
    </row>
    <row r="3">
      <c r="A3" s="4" t="inlineStr">
        <is>
          <t>Stock Options [Member]</t>
        </is>
      </c>
    </row>
    <row r="4">
      <c r="A4" s="3" t="inlineStr">
        <is>
          <t>Share-based Compensation Arrangement by Share-based Payment Award [Line Items]</t>
        </is>
      </c>
    </row>
    <row r="5">
      <c r="A5" s="4" t="inlineStr">
        <is>
          <t>Expected life of options</t>
        </is>
      </c>
      <c r="C5" s="4" t="inlineStr">
        <is>
          <t>5 years</t>
        </is>
      </c>
    </row>
    <row r="6">
      <c r="A6" s="4" t="inlineStr">
        <is>
          <t>Expected stock price volatility</t>
        </is>
      </c>
      <c r="C6" s="4" t="inlineStr">
        <is>
          <t>0.35%</t>
        </is>
      </c>
    </row>
    <row r="7">
      <c r="A7" s="4" t="inlineStr">
        <is>
          <t>Risk-free interest rate</t>
        </is>
      </c>
      <c r="C7" s="4" t="inlineStr">
        <is>
          <t>1.41%</t>
        </is>
      </c>
    </row>
    <row r="8">
      <c r="A8" s="4" t="inlineStr">
        <is>
          <t>ESPP Options [Member]</t>
        </is>
      </c>
    </row>
    <row r="9">
      <c r="A9" s="3" t="inlineStr">
        <is>
          <t>Share-based Compensation Arrangement by Share-based Payment Award [Line Items]</t>
        </is>
      </c>
    </row>
    <row r="10">
      <c r="A10" s="4" t="inlineStr">
        <is>
          <t>Expected life of options</t>
        </is>
      </c>
      <c r="B10" s="4" t="inlineStr">
        <is>
          <t>6 months</t>
        </is>
      </c>
      <c r="C10" s="4" t="inlineStr">
        <is>
          <t>6 months</t>
        </is>
      </c>
    </row>
    <row r="11">
      <c r="A11" s="4" t="inlineStr">
        <is>
          <t>Expected stock price volatility</t>
        </is>
      </c>
      <c r="B11" s="4" t="inlineStr">
        <is>
          <t>0.83%</t>
        </is>
      </c>
      <c r="C11" s="4" t="inlineStr">
        <is>
          <t>0.31%</t>
        </is>
      </c>
    </row>
    <row r="12">
      <c r="A12" s="4" t="inlineStr">
        <is>
          <t>Risk-free interest rate</t>
        </is>
      </c>
      <c r="B12" s="4" t="inlineStr">
        <is>
          <t>0.17%</t>
        </is>
      </c>
      <c r="C12" s="4" t="inlineStr">
        <is>
          <t>1.5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Summary Of Total Stock Compensation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 compensation expense</t>
        </is>
      </c>
      <c r="B4" s="6" t="n">
        <v>2518</v>
      </c>
      <c r="C4" s="6" t="n">
        <v>2620</v>
      </c>
      <c r="D4" s="6" t="n">
        <v>7888</v>
      </c>
      <c r="E4" s="6" t="n">
        <v>7039</v>
      </c>
    </row>
    <row r="5">
      <c r="A5" s="4" t="inlineStr">
        <is>
          <t>RSA, RSU, And PSU Expense [Member]</t>
        </is>
      </c>
    </row>
    <row r="6">
      <c r="A6" s="3" t="inlineStr">
        <is>
          <t>Share-based Compensation Arrangement by Share-based Payment Award [Line Items]</t>
        </is>
      </c>
    </row>
    <row r="7">
      <c r="A7" s="4" t="inlineStr">
        <is>
          <t>Total stock compensation expense</t>
        </is>
      </c>
      <c r="B7" s="5" t="n">
        <v>1984</v>
      </c>
      <c r="C7" s="5" t="n">
        <v>2133</v>
      </c>
      <c r="D7" s="5" t="n">
        <v>6189</v>
      </c>
      <c r="E7" s="5" t="n">
        <v>5579</v>
      </c>
    </row>
    <row r="8">
      <c r="A8" s="4" t="inlineStr">
        <is>
          <t>Stock Option And ESPP Expense [Member]</t>
        </is>
      </c>
    </row>
    <row r="9">
      <c r="A9" s="3" t="inlineStr">
        <is>
          <t>Share-based Compensation Arrangement by Share-based Payment Award [Line Items]</t>
        </is>
      </c>
    </row>
    <row r="10">
      <c r="A10" s="4" t="inlineStr">
        <is>
          <t>Total stock compensation expense</t>
        </is>
      </c>
      <c r="B10" s="6" t="n">
        <v>534</v>
      </c>
      <c r="C10" s="6" t="n">
        <v>487</v>
      </c>
      <c r="D10" s="6" t="n">
        <v>1699</v>
      </c>
      <c r="E10" s="6" t="n">
        <v>146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Loss) Earnings Per Share (Narrative) (Details)</t>
        </is>
      </c>
      <c r="B1" s="2" t="inlineStr">
        <is>
          <t>9 Months Ended</t>
        </is>
      </c>
    </row>
    <row r="2">
      <c r="B2" s="2" t="inlineStr">
        <is>
          <t>Sep. 30, 2019shares</t>
        </is>
      </c>
    </row>
    <row r="3">
      <c r="A3" s="3" t="inlineStr">
        <is>
          <t>(Loss) Earnings Per Share [Abstract]</t>
        </is>
      </c>
    </row>
    <row r="4">
      <c r="A4" s="4" t="inlineStr">
        <is>
          <t>Antidilutive securities excluded from computation of earnings per share</t>
        </is>
      </c>
      <c r="B4" s="5" t="n">
        <v>123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Computation Of Basic And Diluted (Loss) Income Per Common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loss) income per common share</t>
        </is>
      </c>
    </row>
    <row r="4">
      <c r="A4" s="4" t="inlineStr">
        <is>
          <t>Net (loss) income</t>
        </is>
      </c>
      <c r="B4" s="6" t="n">
        <v>-2870</v>
      </c>
      <c r="C4" s="6" t="n">
        <v>-134</v>
      </c>
      <c r="D4" s="6" t="n">
        <v>-13224</v>
      </c>
      <c r="E4" s="6" t="n">
        <v>2401</v>
      </c>
    </row>
    <row r="5">
      <c r="A5" s="4" t="inlineStr">
        <is>
          <t>Net income (loss) allocated to participating securities</t>
        </is>
      </c>
      <c r="B5" s="5" t="n">
        <v>20</v>
      </c>
      <c r="C5" s="5" t="n">
        <v>1</v>
      </c>
      <c r="D5" s="5" t="n">
        <v>93</v>
      </c>
      <c r="E5" s="5" t="n">
        <v>-17</v>
      </c>
    </row>
    <row r="6">
      <c r="A6" s="4" t="inlineStr">
        <is>
          <t>Net (loss) income allocated to common shareholders</t>
        </is>
      </c>
      <c r="B6" s="6" t="n">
        <v>-2850</v>
      </c>
      <c r="C6" s="6" t="n">
        <v>-133</v>
      </c>
      <c r="D6" s="6" t="n">
        <v>-13131</v>
      </c>
      <c r="E6" s="6" t="n">
        <v>2384</v>
      </c>
    </row>
    <row r="7">
      <c r="A7" s="4" t="inlineStr">
        <is>
          <t>Basic weighted-average common shares outstanding</t>
        </is>
      </c>
      <c r="B7" s="5" t="n">
        <v>37912</v>
      </c>
      <c r="C7" s="5" t="n">
        <v>37255</v>
      </c>
      <c r="D7" s="5" t="n">
        <v>37608</v>
      </c>
      <c r="E7" s="5" t="n">
        <v>37065</v>
      </c>
    </row>
    <row r="8">
      <c r="A8" s="4" t="inlineStr">
        <is>
          <t>Basic (loss) income per common share</t>
        </is>
      </c>
      <c r="B8" s="7" t="n">
        <v>-0.08</v>
      </c>
      <c r="C8" s="6" t="n">
        <v>0</v>
      </c>
      <c r="D8" s="7" t="n">
        <v>-0.35</v>
      </c>
      <c r="E8" s="7" t="n">
        <v>0.06</v>
      </c>
    </row>
    <row r="9">
      <c r="A9" s="3" t="inlineStr">
        <is>
          <t>Diluted (loss) income per common share</t>
        </is>
      </c>
    </row>
    <row r="10">
      <c r="A10" s="4" t="inlineStr">
        <is>
          <t>Net (loss) income</t>
        </is>
      </c>
      <c r="B10" s="6" t="n">
        <v>-2870</v>
      </c>
      <c r="C10" s="6" t="n">
        <v>-134</v>
      </c>
      <c r="D10" s="6" t="n">
        <v>-13224</v>
      </c>
      <c r="E10" s="6" t="n">
        <v>2401</v>
      </c>
    </row>
    <row r="11">
      <c r="A11" s="4" t="inlineStr">
        <is>
          <t>Net income (loss) allocated to participating securities</t>
        </is>
      </c>
      <c r="B11" s="5" t="n">
        <v>20</v>
      </c>
      <c r="C11" s="5" t="n">
        <v>1</v>
      </c>
      <c r="D11" s="5" t="n">
        <v>93</v>
      </c>
      <c r="E11" s="5" t="n">
        <v>-16</v>
      </c>
    </row>
    <row r="12">
      <c r="A12" s="4" t="inlineStr">
        <is>
          <t>Net (loss) income allocated to common shareholders</t>
        </is>
      </c>
      <c r="B12" s="6" t="n">
        <v>-2850</v>
      </c>
      <c r="C12" s="6" t="n">
        <v>-133</v>
      </c>
      <c r="D12" s="6" t="n">
        <v>-13131</v>
      </c>
      <c r="E12" s="6" t="n">
        <v>2385</v>
      </c>
    </row>
    <row r="13">
      <c r="A13" s="4" t="inlineStr">
        <is>
          <t>Basic weighted-average common shares outstanding</t>
        </is>
      </c>
      <c r="B13" s="5" t="n">
        <v>37912</v>
      </c>
      <c r="C13" s="5" t="n">
        <v>37255</v>
      </c>
      <c r="D13" s="5" t="n">
        <v>37608</v>
      </c>
      <c r="E13" s="5" t="n">
        <v>37065</v>
      </c>
    </row>
    <row r="14">
      <c r="A14" s="4" t="inlineStr">
        <is>
          <t>Effect of dilutive stock options and awards</t>
        </is>
      </c>
      <c r="E14" s="5" t="n">
        <v>785</v>
      </c>
    </row>
    <row r="15">
      <c r="A15" s="4" t="inlineStr">
        <is>
          <t>Diluted weighted-average common shares outstanding</t>
        </is>
      </c>
      <c r="B15" s="5" t="n">
        <v>37912</v>
      </c>
      <c r="C15" s="5" t="n">
        <v>37255</v>
      </c>
      <c r="D15" s="5" t="n">
        <v>37608</v>
      </c>
      <c r="E15" s="5" t="n">
        <v>37850</v>
      </c>
    </row>
    <row r="16">
      <c r="A16" s="4" t="inlineStr">
        <is>
          <t>Diluted (loss) income per common share</t>
        </is>
      </c>
      <c r="B16" s="7" t="n">
        <v>-0.08</v>
      </c>
      <c r="C16" s="6" t="n">
        <v>0</v>
      </c>
      <c r="D16" s="7" t="n">
        <v>-0.35</v>
      </c>
      <c r="E16" s="7" t="n">
        <v>0.0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21" customWidth="1" min="2" max="2"/>
    <col width="21" customWidth="1" min="3" max="3"/>
    <col width="28" customWidth="1" min="4" max="4"/>
    <col width="21" customWidth="1" min="5" max="5"/>
  </cols>
  <sheetData>
    <row r="1">
      <c r="A1" s="1" t="inlineStr">
        <is>
          <t>Segment Information (Narrative) (Detail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reportable segments | segment</t>
        </is>
      </c>
      <c r="D4" s="5" t="n">
        <v>2</v>
      </c>
    </row>
    <row r="5">
      <c r="A5" s="4" t="inlineStr">
        <is>
          <t>Revenues</t>
        </is>
      </c>
      <c r="B5" s="6" t="n">
        <v>65131000</v>
      </c>
      <c r="C5" s="6" t="n">
        <v>67881000</v>
      </c>
      <c r="D5" s="6" t="n">
        <v>185331000</v>
      </c>
      <c r="E5" s="6" t="n">
        <v>206525000</v>
      </c>
    </row>
    <row r="6">
      <c r="A6" s="4" t="inlineStr">
        <is>
          <t>Intersegment Eliminations [Member]</t>
        </is>
      </c>
    </row>
    <row r="7">
      <c r="A7" s="3" t="inlineStr">
        <is>
          <t>Segment Reporting Information [Line Items]</t>
        </is>
      </c>
    </row>
    <row r="8">
      <c r="A8" s="4" t="inlineStr">
        <is>
          <t>Revenues</t>
        </is>
      </c>
      <c r="D8"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Cost Of Products And Services, And Gross Margins For Operating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65131</v>
      </c>
      <c r="C4" s="6" t="n">
        <v>67881</v>
      </c>
      <c r="D4" s="6" t="n">
        <v>185331</v>
      </c>
      <c r="E4" s="6" t="n">
        <v>206525</v>
      </c>
    </row>
    <row r="5">
      <c r="A5" s="4" t="inlineStr">
        <is>
          <t>Total cost of products and preservation services</t>
        </is>
      </c>
      <c r="B5" s="5" t="n">
        <v>21999</v>
      </c>
      <c r="C5" s="5" t="n">
        <v>22659</v>
      </c>
      <c r="D5" s="5" t="n">
        <v>62138</v>
      </c>
      <c r="E5" s="5" t="n">
        <v>70064</v>
      </c>
    </row>
    <row r="6">
      <c r="A6" s="4" t="inlineStr">
        <is>
          <t>Total gross margin</t>
        </is>
      </c>
      <c r="B6" s="5" t="n">
        <v>43132</v>
      </c>
      <c r="C6" s="5" t="n">
        <v>45222</v>
      </c>
      <c r="D6" s="5" t="n">
        <v>123193</v>
      </c>
      <c r="E6" s="5" t="n">
        <v>136461</v>
      </c>
    </row>
    <row r="7">
      <c r="A7" s="4" t="inlineStr">
        <is>
          <t>Operating Segments [Member] | Medical Devices [Member]</t>
        </is>
      </c>
    </row>
    <row r="8">
      <c r="A8" s="3" t="inlineStr">
        <is>
          <t>Segment Reporting Information [Line Items]</t>
        </is>
      </c>
    </row>
    <row r="9">
      <c r="A9" s="4" t="inlineStr">
        <is>
          <t>Total revenues</t>
        </is>
      </c>
      <c r="B9" s="5" t="n">
        <v>45109</v>
      </c>
      <c r="C9" s="5" t="n">
        <v>47484</v>
      </c>
      <c r="D9" s="5" t="n">
        <v>128797</v>
      </c>
      <c r="E9" s="5" t="n">
        <v>147053</v>
      </c>
    </row>
    <row r="10">
      <c r="A10" s="4" t="inlineStr">
        <is>
          <t>Total cost of products and preservation services</t>
        </is>
      </c>
      <c r="B10" s="5" t="n">
        <v>12998</v>
      </c>
      <c r="C10" s="5" t="n">
        <v>12706</v>
      </c>
      <c r="D10" s="5" t="n">
        <v>36078</v>
      </c>
      <c r="E10" s="5" t="n">
        <v>41021</v>
      </c>
    </row>
    <row r="11">
      <c r="A11" s="4" t="inlineStr">
        <is>
          <t>Total gross margin</t>
        </is>
      </c>
      <c r="B11" s="5" t="n">
        <v>32111</v>
      </c>
      <c r="C11" s="5" t="n">
        <v>34778</v>
      </c>
      <c r="D11" s="5" t="n">
        <v>92719</v>
      </c>
      <c r="E11" s="5" t="n">
        <v>106032</v>
      </c>
    </row>
    <row r="12">
      <c r="A12" s="4" t="inlineStr">
        <is>
          <t>Operating Segments [Member] | Preservation Services [Member]</t>
        </is>
      </c>
    </row>
    <row r="13">
      <c r="A13" s="3" t="inlineStr">
        <is>
          <t>Segment Reporting Information [Line Items]</t>
        </is>
      </c>
    </row>
    <row r="14">
      <c r="A14" s="4" t="inlineStr">
        <is>
          <t>Total revenues</t>
        </is>
      </c>
      <c r="B14" s="5" t="n">
        <v>20022</v>
      </c>
      <c r="C14" s="5" t="n">
        <v>20397</v>
      </c>
      <c r="D14" s="5" t="n">
        <v>56534</v>
      </c>
      <c r="E14" s="5" t="n">
        <v>59472</v>
      </c>
    </row>
    <row r="15">
      <c r="A15" s="4" t="inlineStr">
        <is>
          <t>Total cost of products and preservation services</t>
        </is>
      </c>
      <c r="B15" s="5" t="n">
        <v>9001</v>
      </c>
      <c r="C15" s="5" t="n">
        <v>9953</v>
      </c>
      <c r="D15" s="5" t="n">
        <v>26060</v>
      </c>
      <c r="E15" s="5" t="n">
        <v>29043</v>
      </c>
    </row>
    <row r="16">
      <c r="A16" s="4" t="inlineStr">
        <is>
          <t>Total gross margin</t>
        </is>
      </c>
      <c r="B16" s="6" t="n">
        <v>11021</v>
      </c>
      <c r="C16" s="6" t="n">
        <v>10444</v>
      </c>
      <c r="D16" s="6" t="n">
        <v>30474</v>
      </c>
      <c r="E16" s="6" t="n">
        <v>3042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Net Revenues By Product And Servi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duct Information [Line Items]</t>
        </is>
      </c>
    </row>
    <row r="4">
      <c r="A4" s="4" t="inlineStr">
        <is>
          <t>Total revenues</t>
        </is>
      </c>
      <c r="B4" s="6" t="n">
        <v>65131</v>
      </c>
      <c r="C4" s="6" t="n">
        <v>67881</v>
      </c>
      <c r="D4" s="6" t="n">
        <v>185331</v>
      </c>
      <c r="E4" s="6" t="n">
        <v>206525</v>
      </c>
    </row>
    <row r="5">
      <c r="A5" s="4" t="inlineStr">
        <is>
          <t>BioGlue [Member]</t>
        </is>
      </c>
    </row>
    <row r="6">
      <c r="A6" s="3" t="inlineStr">
        <is>
          <t>Product Information [Line Items]</t>
        </is>
      </c>
    </row>
    <row r="7">
      <c r="A7" s="4" t="inlineStr">
        <is>
          <t>Total revenues</t>
        </is>
      </c>
      <c r="B7" s="5" t="n">
        <v>15811</v>
      </c>
      <c r="C7" s="5" t="n">
        <v>15679</v>
      </c>
      <c r="D7" s="5" t="n">
        <v>44985</v>
      </c>
      <c r="E7" s="5" t="n">
        <v>50834</v>
      </c>
    </row>
    <row r="8">
      <c r="A8" s="4" t="inlineStr">
        <is>
          <t>JOTEC (including NEXUS) [Member]</t>
        </is>
      </c>
    </row>
    <row r="9">
      <c r="A9" s="3" t="inlineStr">
        <is>
          <t>Product Information [Line Items]</t>
        </is>
      </c>
    </row>
    <row r="10">
      <c r="A10" s="4" t="inlineStr">
        <is>
          <t>Total revenues</t>
        </is>
      </c>
      <c r="B10" s="5" t="n">
        <v>15290</v>
      </c>
      <c r="C10" s="5" t="n">
        <v>15774</v>
      </c>
      <c r="D10" s="5" t="n">
        <v>43932</v>
      </c>
      <c r="E10" s="5" t="n">
        <v>48936</v>
      </c>
    </row>
    <row r="11">
      <c r="A11" s="4" t="inlineStr">
        <is>
          <t>On-X [Member]</t>
        </is>
      </c>
    </row>
    <row r="12">
      <c r="A12" s="3" t="inlineStr">
        <is>
          <t>Product Information [Line Items]</t>
        </is>
      </c>
    </row>
    <row r="13">
      <c r="A13" s="4" t="inlineStr">
        <is>
          <t>Total revenues</t>
        </is>
      </c>
      <c r="B13" s="5" t="n">
        <v>12067</v>
      </c>
      <c r="C13" s="5" t="n">
        <v>12610</v>
      </c>
      <c r="D13" s="5" t="n">
        <v>34385</v>
      </c>
      <c r="E13" s="5" t="n">
        <v>36751</v>
      </c>
    </row>
    <row r="14">
      <c r="A14" s="4" t="inlineStr">
        <is>
          <t>CardioGenesis Cardiac Laser Therapy [Member]</t>
        </is>
      </c>
    </row>
    <row r="15">
      <c r="A15" s="3" t="inlineStr">
        <is>
          <t>Product Information [Line Items]</t>
        </is>
      </c>
    </row>
    <row r="16">
      <c r="A16" s="4" t="inlineStr">
        <is>
          <t>Total revenues</t>
        </is>
      </c>
      <c r="B16" s="5" t="n">
        <v>83</v>
      </c>
      <c r="C16" s="5" t="n">
        <v>1354</v>
      </c>
      <c r="D16" s="5" t="n">
        <v>358</v>
      </c>
      <c r="E16" s="5" t="n">
        <v>4966</v>
      </c>
    </row>
    <row r="17">
      <c r="A17" s="4" t="inlineStr">
        <is>
          <t>PhotoFix [Member]</t>
        </is>
      </c>
    </row>
    <row r="18">
      <c r="A18" s="3" t="inlineStr">
        <is>
          <t>Product Information [Line Items]</t>
        </is>
      </c>
    </row>
    <row r="19">
      <c r="A19" s="4" t="inlineStr">
        <is>
          <t>Total revenues</t>
        </is>
      </c>
      <c r="B19" s="5" t="n">
        <v>1134</v>
      </c>
      <c r="C19" s="5" t="n">
        <v>1087</v>
      </c>
      <c r="D19" s="5" t="n">
        <v>3056</v>
      </c>
      <c r="E19" s="5" t="n">
        <v>2752</v>
      </c>
    </row>
    <row r="20">
      <c r="A20" s="4" t="inlineStr">
        <is>
          <t>PerClot [Member]</t>
        </is>
      </c>
    </row>
    <row r="21">
      <c r="A21" s="3" t="inlineStr">
        <is>
          <t>Product Information [Line Items]</t>
        </is>
      </c>
    </row>
    <row r="22">
      <c r="A22" s="4" t="inlineStr">
        <is>
          <t>Total revenues</t>
        </is>
      </c>
      <c r="B22" s="5" t="n">
        <v>724</v>
      </c>
      <c r="C22" s="5" t="n">
        <v>980</v>
      </c>
      <c r="D22" s="5" t="n">
        <v>2081</v>
      </c>
      <c r="E22" s="5" t="n">
        <v>2814</v>
      </c>
    </row>
    <row r="23">
      <c r="A23" s="4" t="inlineStr">
        <is>
          <t>Cardiac Tissues [Member]</t>
        </is>
      </c>
    </row>
    <row r="24">
      <c r="A24" s="3" t="inlineStr">
        <is>
          <t>Product Information [Line Items]</t>
        </is>
      </c>
    </row>
    <row r="25">
      <c r="A25" s="4" t="inlineStr">
        <is>
          <t>Total revenues</t>
        </is>
      </c>
      <c r="B25" s="5" t="n">
        <v>10679</v>
      </c>
      <c r="C25" s="5" t="n">
        <v>11304</v>
      </c>
      <c r="D25" s="5" t="n">
        <v>28758</v>
      </c>
      <c r="E25" s="5" t="n">
        <v>30734</v>
      </c>
    </row>
    <row r="26">
      <c r="A26" s="4" t="inlineStr">
        <is>
          <t>Vascular Tissues [Member]</t>
        </is>
      </c>
    </row>
    <row r="27">
      <c r="A27" s="3" t="inlineStr">
        <is>
          <t>Product Information [Line Items]</t>
        </is>
      </c>
    </row>
    <row r="28">
      <c r="A28" s="4" t="inlineStr">
        <is>
          <t>Total revenues</t>
        </is>
      </c>
      <c r="B28" s="5" t="n">
        <v>9285</v>
      </c>
      <c r="C28" s="5" t="n">
        <v>9093</v>
      </c>
      <c r="D28" s="5" t="n">
        <v>27657</v>
      </c>
      <c r="E28" s="5" t="n">
        <v>28738</v>
      </c>
    </row>
    <row r="29">
      <c r="A29" s="4" t="inlineStr">
        <is>
          <t>NeoPatch [Member]</t>
        </is>
      </c>
    </row>
    <row r="30">
      <c r="A30" s="3" t="inlineStr">
        <is>
          <t>Product Information [Line Items]</t>
        </is>
      </c>
    </row>
    <row r="31">
      <c r="A31" s="4" t="inlineStr">
        <is>
          <t>Total revenues</t>
        </is>
      </c>
      <c r="B31" s="5" t="n">
        <v>58</v>
      </c>
      <c r="D31" s="5" t="n">
        <v>119</v>
      </c>
    </row>
    <row r="32">
      <c r="A32" s="4" t="inlineStr">
        <is>
          <t>Preservation Services [Member]</t>
        </is>
      </c>
    </row>
    <row r="33">
      <c r="A33" s="3" t="inlineStr">
        <is>
          <t>Product Information [Line Items]</t>
        </is>
      </c>
    </row>
    <row r="34">
      <c r="A34" s="4" t="inlineStr">
        <is>
          <t>Total revenues</t>
        </is>
      </c>
      <c r="B34" s="5" t="n">
        <v>20022</v>
      </c>
      <c r="C34" s="5" t="n">
        <v>20397</v>
      </c>
      <c r="D34" s="5" t="n">
        <v>56534</v>
      </c>
      <c r="E34" s="5" t="n">
        <v>59472</v>
      </c>
    </row>
    <row r="35">
      <c r="A35" s="4" t="inlineStr">
        <is>
          <t>Operating Segments [Member] | Total Products [Member]</t>
        </is>
      </c>
    </row>
    <row r="36">
      <c r="A36" s="3" t="inlineStr">
        <is>
          <t>Product Information [Line Items]</t>
        </is>
      </c>
    </row>
    <row r="37">
      <c r="A37" s="4" t="inlineStr">
        <is>
          <t>Total revenues</t>
        </is>
      </c>
      <c r="B37" s="5" t="n">
        <v>45109</v>
      </c>
      <c r="C37" s="5" t="n">
        <v>47484</v>
      </c>
      <c r="D37" s="5" t="n">
        <v>128797</v>
      </c>
      <c r="E37" s="5" t="n">
        <v>147053</v>
      </c>
    </row>
    <row r="38">
      <c r="A38" s="4" t="inlineStr">
        <is>
          <t>Operating Segments [Member] | Total Preservation Services [Member]</t>
        </is>
      </c>
    </row>
    <row r="39">
      <c r="A39" s="3" t="inlineStr">
        <is>
          <t>Product Information [Line Items]</t>
        </is>
      </c>
    </row>
    <row r="40">
      <c r="A40" s="4" t="inlineStr">
        <is>
          <t>Total revenues</t>
        </is>
      </c>
      <c r="B40" s="6" t="n">
        <v>20022</v>
      </c>
      <c r="C40" s="6" t="n">
        <v>20397</v>
      </c>
      <c r="D40" s="6" t="n">
        <v>56534</v>
      </c>
      <c r="E40" s="6" t="n">
        <v>594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 xml:space="preserve">1. Basis of Presentation Overview The accompanying summary consolidated financial statements include the accounts of CryoLife, Inc. and its subsidiaries (“CryoLife,” the “Company,” “we,” or “us”). All significant intercompany accounts and transactions have been eliminated in consolidation. The accompanying Summary Consolidated Balance Sheet as of December 31, 2019 has been derived from audited financial statements. The accompanying unaudited summary consolidated financial statements as of, and for the three and nine months ended, September 30, 2020 and 2019 have been prepared in accordance with (i) accounting principles generally accepted in the U.S. for interim financial information and (ii) the instructions to Form 10-Q and Rule 10-01 of Regulation S-X of the U.S. Securities and Exchange Commission (“SEC”). Accordingly, such statements do not include all the information and disclosures that are required by accounting principles generally accepted in the U.S. for a complete presentation of financial statements. In the opinion of management, all adjustments (including those of a normal, recurring nature) considered necessary for a fair presentation have been included. Operating results for the three and nine months ended September 30, 2020 are not necessarily indicative of the results that may be expected for the year ending December 31, 2020. These summary consolidated financial statements should be read in conjunction with the consolidated financial statements and notes included in CryoLife’s Annual Report on Form 10-K for the year ended December 31, 2019 filed with the SEC on February 19, 2020. New Accounting Standards Recently Adopted In June 2016, the Financial Accounting Standards Board (“FASB”) issued ASC Update No. 2016-13, Financial Instruments – Credit Losses (Topic 326): Measurement of Credit Losses on Financial Instruments (“ASU 2016-13”)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The Company adopted this new guidance on January 1, 2020. The adoption of ASU 2016-13 did not result in a material effect on the Company’s financial condition, results of operations, or cash flows. Not Yet Effective In August 2020, the FASB issued ASC Update No. 2020-06, Debt - Debt with Conversion and Other Options (Subtopic 470-20) and Derivatives and Hedging - Contracts in Entity’s Own Equity (“ASU 2020-06”) The update simplifies the accounting for convertible debt instruments and convertible preferred stock by reducing the number of accounting models and the number of embedded conversion features that could be recognized separately from the primary contract. ASU 2020-06 also enhances transparency and improves disclosures for convertible instruments and earnings per share guidance. ASU 2020-06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We are in the process of evaluating the effect that the adoption of this standard will have on our financial position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Of Ascyrus</t>
        </is>
      </c>
      <c r="B1" s="2" t="inlineStr">
        <is>
          <t>9 Months Ended</t>
        </is>
      </c>
    </row>
    <row r="2">
      <c r="B2" s="2" t="inlineStr">
        <is>
          <t>Sep. 30, 2020</t>
        </is>
      </c>
    </row>
    <row r="3">
      <c r="A3" s="3" t="inlineStr">
        <is>
          <t>Acquisition Of Ascyrus [Abstract]</t>
        </is>
      </c>
    </row>
    <row r="4">
      <c r="A4" s="4" t="inlineStr">
        <is>
          <t>Acquisition of Ascyrus</t>
        </is>
      </c>
      <c r="B4" s="4" t="inlineStr">
        <is>
          <t>2. Acquisition of Ascyrus Overview On September 2, 2020, we entered into a Securities Purchase Agreement (the “Ascyrus Agreement”) to acquire 100 % of the outstanding equity interests of Ascyrus Medical LLC, (“Ascyrus”). Ascyrus is the developer of the Ascyrus Medical Dissection Stent (“AMDS”), the world’s first aortic arch remodeling device for use in the treatment of acute Type A aortic dissections. Under the terms of the Ascyrus Agreement, we will pay an aggregate of up to $ 200.0 million in consideration, consisting of: (i) a cash payment of approximately $ 60.0 million and the issuance of $ 20.0 million in shares of CryoLife common stock, in each case, delivered at the closing of the acquisition, (ii) if the U.S. Food and Drug Administration (the “FDA”) approves an Investigational Device Exemption (“IDE”) application for the AMDS, a cash payment of $ 10.0 million and the issuance of $ 10.0 million in shares of CryoLife common stock, (iii) if the FDA approves a Premarket Approval (“PMA”) application submitted for the AMDS, a cash payment of $ 25.0 million, (iv) if regulatory approval of the AMDS is obtained in Japan on or before June 30, 2027, a cash payment of $ 10.0 million, (v) if regulatory approval of the AMDS is obtained in China on or before June 30, 2027, a cash payment of $ 10.0 million and (vi) a potential cash payment of up to $ 55.0 million (or up to $ 65.0 million to $ 75.0 million if the Japanese or Chinese approvals are not secured on or before June 30, 2027) calculated as two times the incremental worldwide sales of the AMDS (or any other acquired technology or derivatives of such acquired technology) outside of the European Union during the three-year period following the date the FDA approves a Premarket Approval application submitted for the AMDS. Accounting for the Transaction Upon closing of the acquisition on September 2, 2020, we paid $ 83.7 million consisting of $ 63.7 million in cash consideration, and $ 20.0 million in shares of CryoLife common stock. The number of shares issued was based on a 10 -day moving volume weighted average closing price of a share of CryoLife common stock as of the date immediately prior to closing, resulting in an issuance of 991,800 shares of CryoLife common stock. As part of the acquisition, we may be required to pay additional consideration in cash and equity up to $ 120.0 million to the former shareholders of Ascyrus upon the achievement of certain milestones and the sales-based additional earnout described above. The fair value of the total potential purchase consideration of $ 200.0 million was calculated to be $ 139.1 million, which includes total purchase consideration, as well as the contingent consideration liability discussed below. Our preliminary allocation of the purchase consideration was allocated to Ascyrus’s tangible and identifiable intangible assets acquired and liabilities assumed, based on their estimated fair values as of September 2, 2020. We recorded the contingent consideration liability of $ 55.4 million in Other long-term liabilities in the Summary Consolidated Balance Sheets , representing the estimated fair value of future potential payments. The fair value of the contingent consideration liability was estimated by discounting to present value the contingent payments expected to be made based on a probability-weighted scenario approach. We applied a discount rate based on our unsecured credit spread and the term commensurate risk-free rate to the additional consideration to be paid, and then applied a risk-based estimate of the probability of achieving each scenario to calculate the fair value of the contingent consideration. This fair value measurement was based on unobservable inputs, including management estimates and assumptions about the future achievement of milestones and future estimate of revenues, and is, therefore, classified as Level 3 within the fair value hierarchy presented in Note 4. We will remeasure this liability at each reporting date and will record changes in the fair value of the contingent consideration in operating expenses on the Summary Consolidated Statements of Operations and Comprehensive Income (Loss). Increases or decreases in the fair value of the contingent consideration liability can result from changes in discount periods and rates, changes in the timing and amount of our revenue estimates, and changes in the timing and expectation of regulatory approvals. We performed an assessment of the fair value of the contingent consideration as of September 30, 2020 and concluded that an adjustment to the fair value as a result of this assessment was not material. We recorded $ 62.7 million of preliminary goodwill, that we expect to deduct for tax purposes, based on the amount by which the total purchase consideration price exceeded the fair value of the net assets acquired and liabilities assumed. Goodwill from this transaction has been allocated to our Medical Devices segment. The estimated allocation of assets acquired and liabilities assumed is based on the information available to us as of September 30, 2020. We are completing our procedures related to the purchase price allocation and if new information regarding these values is received that would result in a material adjustment to the values recorded, we will recognize the adjustment, which may include the recognition of additional expenses, impairments, or other allocation adjustments, in the period this determination is made. The preliminary purchase consideration allocated as of September 2, 2020 consisted of the following (in thousands): Consideration Cash paid for acquisition $ 63,660 Common stock issued 20,000 Contingent consideration 55,407 Fair value of total consideration $ 139,067 Purchase Price Allocation Cash and cash equivalents $ 4,017 Intangible assets 72,600 Net other assets/liabilities acquired ( 274 ) Goodwill 62,724 Net assets acquired $ 139,067 We incurred transaction costs of $ 618,000 and $ 677,000 for the three and nine months ended September 30, 2020, respectively, primarily related to the acquisition, which included, among other costs, expenses related to legal and professional fees. These costs were expensed as incurred and were primarily recorded as general, administrative, and marketing expenses on our Summary Consolidated Statements of Operations and Comprehensive Income (Loss). Pro forma financial information related to the Ascyrus Agreement has not been provided as it is not material to our consolidate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greements With Endospan</t>
        </is>
      </c>
      <c r="B1" s="2" t="inlineStr">
        <is>
          <t>9 Months Ended</t>
        </is>
      </c>
    </row>
    <row r="2">
      <c r="B2" s="2" t="inlineStr">
        <is>
          <t>Sep. 30, 2020</t>
        </is>
      </c>
    </row>
    <row r="3">
      <c r="A3" s="3" t="inlineStr">
        <is>
          <t>Agreements With Endospan [Abstract]</t>
        </is>
      </c>
    </row>
    <row r="4">
      <c r="A4" s="4" t="inlineStr">
        <is>
          <t>Agreements With Endospan</t>
        </is>
      </c>
      <c r="B4" s="4" t="inlineStr">
        <is>
          <t xml:space="preserve">3. Agreements with Endospan Exclusive Distribution Agreement and Securities Purchase Option Agreement On September 11, 2019 CryoLife, Inc.’s wholly owned subsidiary, JOTEC GmbH, (“JOTEC”), entered into an exclusive distribution agreement (“Endospan Distribution Agreement”) with Endospan Ltd. (“Endospan”), an Israeli corporation, pursuant to which JOTEC obtained exclusive distribution rights for Endospan’s Nexus TM stent graft system (“NEXUS”) and accessories in certain countries in Europe in exchange for a fixed distribution fee of $ 9.0 million paid in September 2019. CryoLife also entered into a securities purchase option agreement (“Endospan Option Agreement”) with Endospan for $ 1.0 million paid in September 2019. The Endospan Option Agreement provides CryoLife the option to purchase all the outstanding securities of Endospan from Endospan’s securityholders at the time of acquisition, or the option to acquire all of Endospan’s assets, in each case, for a price between $ 350.0 and $ 450.0 million before, or within a certain period of time or after FDA approval of NEXUS, with such option expiring if not exercised within 90 days after receiving notice that Endospan has received approval from the FDA for NEXUS. Loan Agreement CryoLife and Endospan also entered into a loan agreement (“Endospan Loan”), dated September 11, 2019, in which CryoLife agreed to provide Endospan a secured loan of up to $ 15.0 million to be funded in three tranches of $ 5.0 million each. The first tranche of the Endospan Loan was funded upon execution of the agreement in September 2019. During September 2020, we funded the second tranche payment of $ 5.0 million upon the certification of Investigational Device Exemption (“IDE”) approval from the FDA of NEXUS. The third tranche is required to be funded upon certification of enrollment of at least 50 % of the required number of patients in the primary arm of the FDA approved clinical trial for NEXUS, in each case subject to Endospan’s continued compliance with the Endospan Loan and certain other conditions. If a termination fee becomes payable by Endospan under the Endospan Distribution Agreement, it will be added to the amount payable to CryoLife under the Endospan Loan. Variable Interest Entity We consolidate the results of a variable interest entity ("VIE") when it is determined that we are the primary beneficiary. Based on our evaluation of Endospan and the related agreements with Endospan, we determined that Endospan is a VIE. Although the arrangement with Endospan resulted in our holding a variable interest, it did not empower us to direct those activities of Endospan that most significantly impact the VIE economic performance. Therefore, we are not the primary beneficiary, and we have not consolidated Endospan into our financial results. Our payments to Endospan in September 2019 totaled $ 15.0 million which included a $ 9.0 million distribution fee, a $ 1.0 million securities purchase option, and $ 5.0 million for the first tranche of the Endospan Loan. An additional $ 5.0 million was funded as part of the second tranche payment described above. Our payments to date, including any loans, guarantees, and other subordinated financial support related to this VIE, totaled $ 20.0 million as of September 30, 2020, representing our maximum exposure to loss, and were not individually significant to our consolidated financial statements. Valuation The agreements with Endospan were entered into concurrently and had certain terms that are interrelated. In our evaluation of the initial relative fair value of each of the Endospan agreements to determine the amount to record, we utilized discounted cash flows to estimate the fair market value for the Endospan Loan and for the Endospan Distribution Agreement. We estimated the fair value of the Endospan Option Agreement utilizing the Monte Carlo simulation. Inputs in our valuation of the Endospan agreements included cash payments and anticipated payments based on the executed agreements with Endospan, projected discounted cash flows in connection with the Endospan transaction, our expected internal rate of return and discount rates, and our assessed probability and timing of receipt of certification of certain approvals and milestones in obtaining FDA approval. Based on the initial fair value of the Endospan Loan and the relative fair values of the Endospan Distribution Agreement and Endospan Option Agreement, we recorded the Endospan Loan value of $ 358,000 in Other long-term assets in the Summary Consolidated Balance Sheets as of December 31, 2019. The Endospan Option Agreement was valued at $ 4.8 million in Other long-term assets in the Summary Consolidated Balance Sheets as of September 30, 2020 and December 31, 2019. The Endospan Distribution Agreement was recorded at $ 8.1 million and $ 9.8 million in Other Intangibles, net in the Summary Consolidated Balance Sheets as of September 30, 2020 and December 31, 2019, respectively. We elected the fair value option for recording the Endospan Loan. We assess the fair value of the Endospan Loan based on quantitative and qualitative characteristics, and adjust the amount recorded to its current fair market value at each reporting period. We performed an assessment of the fair value of the Endospan Loan after funding the second tranche payment and adjusted the fair value of the Endospan Loan to $ 409,000 as of September 30, 2020. As a result of the fair value adjustment, we recorded an expense of $ 4.9 million in Other Expense on the Consolidated Statements of Operations and Comprehensive Income (Loss) during the three months ended Sept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5:26:52Z</dcterms:created>
  <dcterms:modified xmlns:dcterms="http://purl.org/dc/terms/" xmlns:xsi="http://www.w3.org/2001/XMLSchema-instance" xsi:type="dcterms:W3CDTF">2020-11-05T15:26:52Z</dcterms:modified>
</cp:coreProperties>
</file>